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Accou" sheetId="6" r:id="rId6"/>
    <s:sheet name="Going Concern" sheetId="7" r:id="rId7"/>
    <s:sheet name="Loan Payable - Related Party" sheetId="8" r:id="rId8"/>
    <s:sheet name="Loan Payable - Other" sheetId="9" r:id="rId9"/>
    <s:sheet name="Commitment and Contingency" sheetId="10" r:id="rId10"/>
    <s:sheet name="Acquisitions" sheetId="11" r:id="rId11"/>
    <s:sheet name="Equity" sheetId="12" r:id="rId12"/>
    <s:sheet name="Related Party Transactions" sheetId="13" r:id="rId13"/>
    <s:sheet name="Subsequent Events" sheetId="14" r:id="rId14"/>
    <s:sheet name="Loan Payable - Related Party (T" sheetId="15" r:id="rId15"/>
    <s:sheet name="Acquisitions (Tables)" sheetId="16" r:id="rId16"/>
    <s:sheet name="Going Concern (Details Narrativ" sheetId="17" r:id="rId17"/>
    <s:sheet name="Loan Payable - Related Party (D" sheetId="18" r:id="rId18"/>
    <s:sheet name="Loan Payable - Related Party - " sheetId="19" r:id="rId19"/>
    <s:sheet name="Loan Payable - Other (Details N" sheetId="20" r:id="rId20"/>
    <s:sheet name="Commitment and Contingency (Det" sheetId="21" r:id="rId21"/>
    <s:sheet name="Acquisitions (Details Narrative" sheetId="22" r:id="rId22"/>
    <s:sheet name="Acquisitions - Schedule of Reco" sheetId="23" r:id="rId23"/>
    <s:sheet name="Equity (Details Narrative)" sheetId="24" r:id="rId24"/>
    <s:sheet name="Related Party Transactions (Det"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322">
  <si>
    <t>Document and Entity Information - shares</t>
  </si>
  <si>
    <t>9 Months Ended</t>
  </si>
  <si>
    <t>Sep. 30, 2016</t>
  </si>
  <si>
    <t>Nov. 16, 2016</t>
  </si>
  <si>
    <t>Document and Entity Information [Abstract]</t>
  </si>
  <si>
    <t>Entity Registrant Name</t>
  </si>
  <si>
    <t>GREEN ENVIROTECH HOLDINGS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GETH</t>
  </si>
  <si>
    <t>Document Fiscal Period Focus</t>
  </si>
  <si>
    <t>Q3</t>
  </si>
  <si>
    <t>Document Fiscal Year Focus</t>
  </si>
  <si>
    <t>Consolidated Balance Sheets - USD ($)</t>
  </si>
  <si>
    <t>Dec. 31, 2015</t>
  </si>
  <si>
    <t>CURRENT ASSETS</t>
  </si>
  <si>
    <t>Cash</t>
  </si>
  <si>
    <t>Other current assets</t>
  </si>
  <si>
    <t>Total current assets</t>
  </si>
  <si>
    <t>OTHER ASSETS</t>
  </si>
  <si>
    <t>Carbon equipment in reserve, net of depreciation</t>
  </si>
  <si>
    <t xml:space="preserve"> </t>
  </si>
  <si>
    <t>TOTAL ASSETS</t>
  </si>
  <si>
    <t>CURRENT LIABILITIES</t>
  </si>
  <si>
    <t>Accounts payable</t>
  </si>
  <si>
    <t>Accounts payable-related party</t>
  </si>
  <si>
    <t>Accrued expenses</t>
  </si>
  <si>
    <t>Secured debentures payable</t>
  </si>
  <si>
    <t>Loan Payable-related party - Line of Credit</t>
  </si>
  <si>
    <t>Loan payable - other</t>
  </si>
  <si>
    <t>Total current liabilities</t>
  </si>
  <si>
    <t>TOTAL LIABILITIES</t>
  </si>
  <si>
    <t>STOCKHOLDERS' EQUITY (DEFICIT)</t>
  </si>
  <si>
    <t>Preferred stock, $0.001 par value, 25,000,000 shares authorized, 0 shares issued and outstanding</t>
  </si>
  <si>
    <t>Common stock, $0.001 par value, 250,000,000 shares authorized, 25,872,478 and 23,926,757 shares issued and outstanding</t>
  </si>
  <si>
    <t>Additional paid in capital</t>
  </si>
  <si>
    <t>Noncontrolling interest</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5</t>
  </si>
  <si>
    <t>OPERATING EXPENSES</t>
  </si>
  <si>
    <t>Wages and professional fees</t>
  </si>
  <si>
    <t>General and administrative</t>
  </si>
  <si>
    <t>Total operating expenses</t>
  </si>
  <si>
    <t>OTHER (INCOME) EXPENSES</t>
  </si>
  <si>
    <t>Interest expense</t>
  </si>
  <si>
    <t>Vendor judgement award</t>
  </si>
  <si>
    <t>(Gain) or Loss on debt conversion</t>
  </si>
  <si>
    <t>Territorial Licencee Fee-Plants</t>
  </si>
  <si>
    <t>Total non-operating expenses</t>
  </si>
  <si>
    <t>NET (LOSS)</t>
  </si>
  <si>
    <t>Loss attributable to noncontrolling interest</t>
  </si>
  <si>
    <t>Loss attributable to controlling interest</t>
  </si>
  <si>
    <t>WEIGHTED AVERAGE NUMBER OF SHARES OUTSTANDING</t>
  </si>
  <si>
    <t>NET (LOSS) PER SHARE</t>
  </si>
  <si>
    <t>Consolidated Statements of Cash Flow (Unaudited) - USD ($)</t>
  </si>
  <si>
    <t>CASH FLOWS FROM OPERATING ACTIVITIES:</t>
  </si>
  <si>
    <t>Net (loss)</t>
  </si>
  <si>
    <t>Adjustments to reconcile net (loss) to net cash used in operating activities:</t>
  </si>
  <si>
    <t>Common stock issued for services</t>
  </si>
  <si>
    <t>Loss on debt conversion</t>
  </si>
  <si>
    <t>(Gain) Loss on settlement of accounts payable &amp; accrued salaries</t>
  </si>
  <si>
    <t>Company liabilities paid direct</t>
  </si>
  <si>
    <t>Debt increase as a result of a consulting agreement</t>
  </si>
  <si>
    <t>Warrants issued for services</t>
  </si>
  <si>
    <t>Warrants issued for services, related party</t>
  </si>
  <si>
    <t>Note and accrued interest extinguished for territorial licenses fees-plants</t>
  </si>
  <si>
    <t>Change in assets and liabilities</t>
  </si>
  <si>
    <t>Increase in accounts payable and accrued expenses</t>
  </si>
  <si>
    <t>Net cash (used in) operating activities</t>
  </si>
  <si>
    <t>CASH FLOWS FROM FINANCING ACTIVITIES:</t>
  </si>
  <si>
    <t>Proceeds received from loan payable - other</t>
  </si>
  <si>
    <t>Payments on current notes</t>
  </si>
  <si>
    <t>Borrowing on line of credit - related party</t>
  </si>
  <si>
    <t>Net cash provided by financing activities</t>
  </si>
  <si>
    <t>NET INCREASE IN CASH AND CASH EQUIVALENTS</t>
  </si>
  <si>
    <t>CASH AND CASH EQUIVALENTS - BEGINNING OF PERIOD</t>
  </si>
  <si>
    <t>CASH AND CASH EQUIVALENTS - END OF PERIOD</t>
  </si>
  <si>
    <t>SUPPLEMENTAL NONCASH INVESTING AND FINANCING ACTIVITIES</t>
  </si>
  <si>
    <t>Common stock issued for subscriptions receivable</t>
  </si>
  <si>
    <t>SUPPLEMENTAL CASH FLOW INFORMATION:</t>
  </si>
  <si>
    <t>Interest</t>
  </si>
  <si>
    <t>Income tax</t>
  </si>
  <si>
    <t>NON-CASH SUPPLEMENTAL INFORMATION:</t>
  </si>
  <si>
    <t>Conversion of loans payable for common stock</t>
  </si>
  <si>
    <t>Shares issued for accounts payable and accruals</t>
  </si>
  <si>
    <t>Common shares issued for related party accrued salary</t>
  </si>
  <si>
    <t>Accounts payable assigned to notes</t>
  </si>
  <si>
    <t>Warrants exercised for accrued salary</t>
  </si>
  <si>
    <t>Debt assigned to a related party</t>
  </si>
  <si>
    <t>Debt assigned to a third party</t>
  </si>
  <si>
    <t>Warrants issued for Related party accrued salary</t>
  </si>
  <si>
    <t>Warrants issued for Employees accrued salary</t>
  </si>
  <si>
    <t>Net assets acquired in Smart Fuel solution after non-controlling interest</t>
  </si>
  <si>
    <t>Accrued liability settled by note payable</t>
  </si>
  <si>
    <t>Basis of Presentation and Accounting Policies</t>
  </si>
  <si>
    <t>Accounting Policies [Abstract]</t>
  </si>
  <si>
    <t>Note 1 Basis of Presentation and Accounting Policies: The consolidated financial statements
include the accounts of our Company and our new subsidiary, Smart Fuel Solutions, Inc. On September 28, 2016, the Company acquired
a controlling interest in Smart Fuel Solutions, Inc., (Smart Fuel) a Florida Corporation, established and staffed as a service
company. Smart Fuel will undertake and/or assist with the operational responsibilities of the Company. Smart Fuel is a private
company, majority owned by us. Our management will continue to focus on business development as its major priority. We will utilize
Smart Fuel’s abilities to assist us with management, engineering and development of proposed plant projects and promotion
of the Company. The ownership interest in Smart Fuel, held by third parties, are presented in the consolidated balance sheet within
the equity section as a line item identified as “non-controlling interest”, separate from the parent’s equity.
All significant inter-company balances and transactions have been eliminated in the consolidation. Please refer to note 5 for further
information concerning Smart Fuel Solutions, Inc. The Financial Statements presented
herein have been prepared by us in accordance with the accounting policies described in our December 31, 2015 and 2014 audited
financial statements included in Form 10-K and should be read in conjunction with the Notes to the Financial Statements which appear
in that report. The preparation of these unaudi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unaudited financial statements reflect all adjustments necessary for a fair statement
of the financial position and results of operations and cash flows as of and for the nine-months - ended September 30, 2016, and
2015. All such adjustments are of a normal recurring nature.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Certain reclassifications have
been made to the prior period’s financial statements to conform to the current period’s presentation.</t>
  </si>
  <si>
    <t>Going Concern</t>
  </si>
  <si>
    <t>Organization, Consolidation and Presentation of Financial Statements [Abstract]</t>
  </si>
  <si>
    <t>Note 2 Going Concern These financial statements have
been prepared on a going concern basis which assumes we will be able to realize our assets and discharge our liabilities in the
normal course of business for the foreseeable future. For the nine months ended September 30, 2016, we had a net loss of $1,441,647.
The majority of this loss consisted of $763,241 in warrants issued for services rendered; it also included $126,870 in losses from
debt being converted into common stock of the Company. We also have a working capital deficit of $2,655,896. This deficit represents
a decrease in the working capital deficit from last quarter ended June 30, 2016 by $1,650,143. This reduction of working capital
deficit from the previous quarter was due to accrued wages of current and past employees being converted into common stock warrants.
It also included $152,905 of notes payable being converted into common stock. We have accumulated a deficit of $22,035,630 since
inception. This factor raises doubt about our ability to continue as a going concern. These financial statements do
not include any adjustments relating to the recoverability and classification of recorded asset amounts, or amounts and classification
of liabilities that might result from a future uncertainty. Our working capital deficit is dropping and and our note holders are
receptive to converting debt for equity in our Company when certain milestones are met. We have already converted $152,904 of our
notes payable into our common stock. We are also receiving positive feedback from our old vendors interested in converting into
our stock for their debt. Please see the note on subsequent events. We already have commitments to convert $144,845 in accounts
payable into our common stock.</t>
  </si>
  <si>
    <t>Loan Payable - Related Party</t>
  </si>
  <si>
    <t>Debt Disclosure [Abstract]</t>
  </si>
  <si>
    <t>Note 3 Loan Payable – Related
Party We have an unsecured line of
credit with H. E. Capital, S. A., a related party. The line of credit accrues interest at the rate of 8% per annum. The due date
of the line of credit has been extended to December 31, 2016. Balance of the line of credit at September 30, 2016 was $385,677
with accrued interest in the amount of $115,572. We also have an agreement with H.E. Capital wherein we pay $5,000 monthly for
financial services. As of September 30, 2016, $45,000 was due under these terms. H. E. Capital during the year assigned $215,405
of its debt to third parties of which $115,405 was converting into 1,154,054 shares of the Company’s stock. A schedule of
the H. E. Capital loan activity with use for 2016 is as follows:
H. E. Capital S.A. transactions for 2016 September 30, 2016 December 31, 2015
Beginning Balance $ 241,582 $ 127,482
Proceeds 352,000 121,700
Vendors paid direct on behalf of the Company - 2,400
Consulting fees 45,000 60,000
Assignments (215,405 ) (70,000 )
Conversions to stock (37,500 ) -
Ending Balance $ 385,677 $ 241,582 On May 18, 2016, the Company
issued an eight percent (8%) Note Payable to Smart Fuel Solutions, Inc. a private company for $53,500. Smart Fuel satisfied an
accrued liability for the Company in the amount of $25,000 and paid $28,500 to the Company which was used for working capital.
This note was paid in full on June 2, 2016 from an increase in the line of credit from H. E. Capital, S.A. On December 29, 2015, we approved
H.E. Capital S.A.’s (HEC) request to assign to a private individual $12,500 of its Line of Credit Note. We approved the request
and the conversion of the $12,500 into shares of the Company’s common stock at the rate of $0.03 per share. When completed
the conversion would be a total of 416,667 shares of free trading stock and the HEC Line of Credit Note will be reduced by $12,500.
We issued to the individual a note in the amount of $12,500 and reduced the HEC Line of Credit Note by the same amount. To date
these shares have not been issued. As of September 30, 2016, the accrued interest on this note was $759. On February 1, 2016, we issued
an 8%, $134,000 Note Payable to an individual for the funds wired into our account. We then wired these same funds to Smart Fuel
Solutions, Inc. for a promissory note for the same amount at eight percent (8%). The funds are intended for the use of Smart Fuel
Solutions. We intend to be a majority owner of Smart Fuel Solutions in the future by issuing licensing agreements for the use of
our technology. In March 2016, we requested and Smart Fuel Solutions agreed to be totally responsible for the $134,000 note. The
note was assigned and accepted by Smart Fuel Solutions. On September 28, 2016 when we acquired controlling interest in Smart Fuel
Solutions, Inc. (see Note 6) we assumed the note again. As of September 30, 2016, the accrued interest on this note was $6,902. On August 15, 2016, we agreed
to a line of credit with a private individual and related party for an amount of $500,000 paying interest at the rate of 1% per
month. The funds will be used for working capital. Through September 30, 2016, we had received $400,000 on the line of credit.
There was no accrued interest. $10,000 in interest expense had been paid by September 30, 2016. The total in loans payable to
related party as of September 30, 2016 was $932,177, and accrued interest was $123,233.</t>
  </si>
  <si>
    <t>Loan Payable - Other</t>
  </si>
  <si>
    <t>Note 4 Loan Payable – Other We issued an 8% promissory note
in the amount of $150,000 on March 19, 2013 to a private investor. This note is extended to December 31, 2016. The Company used
the proceeds from this note for working capital. As of September 30, 2016 this loan has an outstanding balance of $150,000 and
accrued interest in the amount of $45,616. On January 24, 2011, we entered
into a series of securities purchase agreements with accredited investors pursuant to which we sold an aggregate of $380,000 in
12% secured debentures. The Debentures are secured by the assets of the Company pursuant to security agreements entered into between
us and the investors. As of September 30, 2016 these secured debentures have an outstanding balance of $305,000 and accrued interest
in the amount of $227,867. These debentures are in default and the Company is in negotiations with the holders for extensions. On May 16, 2016, we approved
H.E. Capital S.A.’s (HEC) request to assign to a private company $200,000 of its Line of Credit Note. We approved the request
and reduced HEC’s Line of Credit Note for that amount and record a new note. On July 19, 2016, the private company converted
$100,000 of its note into 1,000,000 common shares of the Company’s stock. As of September 30, 2016, the accrued interest
on this note was $4,427. On May 18, 2015, we approved
the Debt Assignment Agreement dated 5/18/2015 between H.E. Capital S.A. and Valuecorp Trading Company (Valuecorp). We also approved
the Debt Settlement Agreement dated 5/19/2015 between the Company and Valuecorp wherein the Company will settle its debt of $12,500
to Valuecorp by issuing 416,667 shares of common stock to Valuecorp at $0.03 per share. To date, this note has not been presented
for conversion. As of September 30, 2016, the accrued interest on this note was $1,318. We have two other notes outstanding.
We issued note in the amount of $7,500 on February 25, 2010 and the other note for $170,000 was issued on November 16, 2012. These
notes are to private parties and accrue interest at the rate of 8%. Both notes have been extended to December 31, 2016. As of September
30, 2016, their accrued interest was $6,533 and $4,422 respectively. The accrued interest in the amount of $49,295 reported for
the $170,000 on June 30, 2016 was converted into a new note dated July 1, 2016 under the same conditions as the original note,
accruing interest at 8%. The total in loans payable as
of September 30, 2016 was $794,295, and accrued interest was $290,183.</t>
  </si>
  <si>
    <t>Commitment and Contingency</t>
  </si>
  <si>
    <t>Commitments and Contingencies Disclosure [Abstract]</t>
  </si>
  <si>
    <t>Note 5 Commitment and Contingency During the fourth quarter 2014,
we were faced with satisfying a disputed obligation with one of our vendors by issuing 150,000 free trading shares of the Company.
The debt had not matured for the amount of time required for the obligation to receive free trading shares. In order to satisfy
the debt, we entered into an agreement with H. E. Capital, S.A. to convert $30,000 of its Line of Credit Note with us into 150,000
of our free trading shares. H. E. Capital S.A. converted the required portion of its debt from us into the shares needed and issued
25,000 free trading shares in December 2014 and the balance of 125,000 free trading shares in February 2015. We accrued the $30,000
liability on our books until the debt was totally satisfied in February 2015. On or about June 18, 2015, the Plaintiff moved for
a judgment alleging we defaulted under the terms of the Settlement Agreement. The Plaintiff’s position was that the Settlement
Shares were unsellable since we were delinquent in our periodic filings under the Securities Exchange Act of 1934, as amended.
On June 23, 2015, we filed an opposition to the Plaintiff’s pleadings. On June 29, 2015 the Court entered a judgment in favor
of the Plaintiff in the amount of $42,111. GETH intends to appeal the judgement as Defendant has satisfied the outstanding amount. On May 13, 2015, we agreed with
EraStar, one of our vendors, to resolve the outstanding balance of $120,000 owed to EraStar by us for an amount of $20,000 or issue
20,000 free trading shares on or before December 31, 2016. On October 1, 2015, we agreed with EraStar to an amendment to the May
13, 2015 Settlement wherein for the 350,000 shares currently issued to EraStar for services rendered, GETH may cancel these shares
and reissue a total of 370,000 shares to EraStar or its assigns as directed for full consideration of contractual obligations.
To date these shares have not been issued. These shares will be issued in the fourth quarter 2016. On August 17, 2016, we were
notified we had won a judgement against Naranza Capital Partners, LLC and/or Lee V. Partee in the amount of $170,661. On November
23, 2010, we signed a lease agreement with Naranza for equipment to be used in our Riverbank, CA plant being developed at that
time. We invested $261,890 in the lease of the equipment and recorded the lease on our financial statements. When it became apparent
we were not going to get the equipment or the refund of our deposit, we provided all our transaction information to the authorities.
We wrote off the deposit during the year ended December 31, 2012, which was reflected on our financial statements for that year.
We will record the settlement amount as other income when we receive it.</t>
  </si>
  <si>
    <t>Acquisitions</t>
  </si>
  <si>
    <t>Business Combinations [Abstract]</t>
  </si>
  <si>
    <t xml:space="preserve">Note 6 Acquisitions On September 28, 2016 we received
17,000,000 shares of common stock of Smart Fuel Solutions, Inc. (Smart Fuel Solutions), a Florida Corporation formed on November
20, 2015. We received the shares in exchange for providing technology and $53,710 decrease in Smart Fuel liability to us. Our affiliate,
Black Lion Oil Limited, received 3,000,000 shares of Smart Fuel on the same date for granting licenses to use the Green EnviroTech
technology in these countries. Smart Fuel Solutions also issued on September 28, 2016 600,000 shares to an individual for an equity
injection of $600,000. Smart Fuel Solutions is a staffed service corporation working with the Company to undertake operational
responsibilities, research and development, engineering, and development of operational facilities. Smart Fuel Solutions will provide
the staffing, maintenance and management of the facilities. Smart Fuel Solutions will also secure feedstock for, and sell the end
products from, the Processing Plants and Finishing Plants. On September 28, 2016 we received our shares from Smart Fuel Solutions
which represents the majority of the outstanding shares of Smart Fuel Solutions. The Company valued each of the
assets acquired (cash, accounts receivable, and property, plant and equipment) and liabilities assumed (accounts payable and accruals
and notes payable) at their cost as of the acquisition date. The acquisition was considered that of assets under FASB ASC 805-50.
Since Smart Fuel Solutions was not considered a business under The Company acquired the following
assets and assumed the following liabilities in the acquisition of Smart Fuel Solutions, Inc.:
Cash $ 40,671
Deposits 5,000
Other assets-carbon equipment 459,935
Accounts payable and accrued expenses (40,761 )
Due to related party: Green EnviroTech Holdings Corp. (265,761 )
Note Payable (134,000 )
Total Net Assets (Liabilities) before non-controlling interest $ 65,084
Less: non-controlling interest $ 11,374
Decrease of Smart Fuel’s liability to Green EnviorTech $ 53,710 </t>
  </si>
  <si>
    <t>Equity</t>
  </si>
  <si>
    <t>Equity [Abstract]</t>
  </si>
  <si>
    <t>Note 7 Equity Common Stock We have 250,000,000 common shares
of $0.001 par value stock authorized. On December 31, 2015, we had 23,926,757 common shares outstanding. As of September 30, 2016
we had 25,872,478 common shares outstanding. On July 19, 2016, we issued
1,000,000 common shares at $0.10 a share to settle a note in the amount of $100,000. There was a loss of $50,000 on this conversion. On August 1, 2016, we issued
54,054 common shares to settle $5,405 of debt. There was a loss of $2,703 on the conversion. On August 9, 2016, we issued
666,667 common shares to settle $37,500 of debt. There was a loss of $69,167 on the conversion. On August 15, 2016, we issued
125,000 common shares for consulting services valued at $18,750. On August 16, 2016, we issued
100,000 common shares to settle $10,000 of debt. There was a loss of $5,000 on the conversion. Warrants We signed an addendum on December
17, 2015 for all outstanding common stock warrants not already vested, to be totally vested on February 1, 2016. On December 31,
2015, we had 5,404,860 common stock warrants outstanding. As of September 30, 2016, we had 15,416,341 common stock warrants outstanding. We issued 1,500,000 common stock
warrants to an engineer in January 2015. These warrants convert within 5 years of issuance $0.10 per warrant. 62,500 warrants
vest monthly starting the month after issuance. There were 687,500 warrants fully vested at the end of 2015. These warrants were
valued at $34,926 at December 31, 2015 by the Black-Sholes method. These warrants were valued at $51,458 by the Black-Sholes method
on February 1, 2016 which resulted in an increase in valuation in the amount of $16,532 which was reported in the nine months ended
September 30, 2016. We issued 1,500,000 common stock
warrants to a consultant in January 2015. These warrants convert within 5 years of issuance $0.10 per warrant. All of these warrants
vest on February 1, 2016. These warrants were valued at $27,588 at December 31, 2015 by the Black-Sholes method. These warrants
were valued at $29,888 by the Black-Sholes method on February 1, 2016 which resulted in an increase in valuation in the amount
of $2,300 which was reported in the nine months ended September 30, 2016. We issued 875,171 common stock
warrants to the engineer in February 2015. These warrants convert within 5 years of issuance $0.08 per warrant. 79,561 warrants
vest monthly starting the month after issuance. There were 795,610 warrants fully vested at the end of 2015. These warrants were
valued at $36,766 at December 31, 2015 by the Black-Sholes method. These warrants were valued at $39,090 by the Black-Sholes method
on February 1, 2016 which resulted in an increase in valuation in the amount of $2,324 which was reported in the nine months ended
September 30, 2016. On February 1, 2016, we issued
1,500,000 warrants for common stock at $0.10 per share in settlement of services rendered to assist our CEO. These warrants were
fully vested on the date of issuance and were valued at $30,000 on that date by the Black-Sholes method. On July 28, 2016, we had 3,519
warrants expire for common stock purchase. On August 1, 2016, we issued
warrants to purchase an aggregate of 4,675,000 shares of the Company’s common stock to a total of four individuals and entities
for services rendered valued at $584,288 by the Black-Sholes method. These warrants are fully vested and have an exercise price
of $0.10 per share, and expire on December 31, 2019. On August 1, 2016, we issued
warrants to purchase 1,000,000 shares to Gary De Laurentiis, our CEO and a related party, for his service as a director in 2016.
These warrants were valued at $148,952 by the Black-Sholes method. These warrants are fully vested and have an exercise price of
$0.10 per share, and expire on December 31, 2019. From August 28 to September
2, 2016, we issued warrants to purchase an aggregate of 3,840,000 shares of the Company’s common stock to a total of five
current and former employees for an aggregate of $2,154,135 in accrued and unpaid salary. This included warrants to purchase 600,000
shares issued to Gary De Laurentiis for $417,100 in accrued, but unpaid salary. These warrants are fully vested, have an exercise
price of $0.10 per share, and expire on December 31, 2019. For the nine months ended September
30, 2016, we have issued 6,175,000 warrants for services valued at $763,241 and we issued 3,840,000 warrants to convert $2,154,135
in accrued salaries to former and current employees including Gary DeLaurentiis our CEO Smart Fuel Solutions, Inc. issued
2,493,000 warrants on September 28, 2016 for services rendered in the amount of $249,300. The Company included $2,730 of this expense
amount in its General and Administrative expenses as a result of consolidating operations on September 30, 2016. The fair value for the
Company’s vested warrants, were based upon the following management assumptions as of vested date:
● Expected dividends is 0%, Expected volatility 253% to 284%
● Expect term 3.0 to 5.0 years
● Risk free interest rate 0.78% to 1.57%</t>
  </si>
  <si>
    <t>Related Party Transactions</t>
  </si>
  <si>
    <t>Related Party Transactions [Abstract]</t>
  </si>
  <si>
    <t>Note
8 Related Party Transactions For
the nine months ended September 30, 2016, we have issued 6,175,000 warrants for services valued at $763,241 and we issued 3,840,000
warrants to convert $2,154,135 in accrued salaries to former and current employees including Gary DeLaurentiis our CEO On
August 1, 2016, we issued warrants valued at $148,952 to purchase 1,000,000 shares of the Company’s common stock to our
CEO for his service as a director in 2016. On
August 31, 2016, we issued warrants to purchase 600,000 shares of the Company’s common stock to our CEO for him converting
$417,100 of his accrued salary. On
September 30, 2016, we were carrying in accounts payable $917 payable to our CEO for business expenses. This liability is reported
as a separate item on our Balance Sheet.</t>
  </si>
  <si>
    <t>Subsequent Events</t>
  </si>
  <si>
    <t>Subsequent Events [Abstract]</t>
  </si>
  <si>
    <t>Note
9 Subsequent Events On
October 11, 2016, we received the final payment of $100,000 against our line of credit signed on August 15, 2016. Our line of
credit with a private individual is now at $500,000. These funds will be working capital for the Company. As
of October 11, 2016, we had commitments to convert $144,845 of accounts payable into 289,690 shares of the Company’s common
stock.</t>
  </si>
  <si>
    <t>Loan Payable - Related Party (Tables)</t>
  </si>
  <si>
    <t>Schedule of H E Capital Loans Activity</t>
  </si>
  <si>
    <t xml:space="preserve">A schedule of the H. E. Capital
loan activity with use for 2016 is as follows:
H. E. Capital S.A. transactions for 2016 September 30, 2016 December 31, 2015
Beginning Balance $ 241,582 $ 127,482
Proceeds 352,000 121,700
Vendors paid direct on behalf of the Company - 2,400
Consulting fees 45,000 60,000
Assignments (215,405 ) (70,000 )
Conversions to stock (37,500 ) -
Ending Balance $ 385,677 $ 241,582 </t>
  </si>
  <si>
    <t>Acquisitions (Tables)</t>
  </si>
  <si>
    <t>Schedule of Recognized Identified Assets Acquired and Liabilities Assumed</t>
  </si>
  <si>
    <t xml:space="preserve">The Company acquired the following
assets and assumed the following liabilities in the acquisition of Smart Fuel Solutions, Inc.:
Cash $ 40,671
Deposits 5,000
Other assets-carbon equipment 459,935
Accounts payable and accrued expenses (40,761 )
Due to related party: Green EnviroTech Holdings Corp. (265,761 )
Note Payable (134,000 )
Total Net Assets (Liabilities) before non-controlling interest $ 65,084
Less: non-controlling interest $ 11,374
Decrease of Smart Fuel’s liability to Green EnviorTech $ 53,710 </t>
  </si>
  <si>
    <t>Going Concern (Details Narrative) - USD ($)</t>
  </si>
  <si>
    <t>Aug. 16, 2016</t>
  </si>
  <si>
    <t>Aug. 09, 2016</t>
  </si>
  <si>
    <t>Aug. 02, 2016</t>
  </si>
  <si>
    <t>Jul. 19, 2016</t>
  </si>
  <si>
    <t>Jun. 30, 2016</t>
  </si>
  <si>
    <t>Net loss</t>
  </si>
  <si>
    <t>Majority loss in warrants issued for services</t>
  </si>
  <si>
    <t>Loss from debt conversion</t>
  </si>
  <si>
    <t>Working capital deficit</t>
  </si>
  <si>
    <t>Conversion of accounts payable, value</t>
  </si>
  <si>
    <t>Past Employee [Member]</t>
  </si>
  <si>
    <t>Loan Payable - Related Party (Details Narrative) - USD ($)</t>
  </si>
  <si>
    <t>May 18, 2016</t>
  </si>
  <si>
    <t>Dec. 29, 2015</t>
  </si>
  <si>
    <t>Aug. 15, 2016</t>
  </si>
  <si>
    <t>May 16, 2016</t>
  </si>
  <si>
    <t>Mar. 31, 2016</t>
  </si>
  <si>
    <t>Feb. 01, 2016</t>
  </si>
  <si>
    <t>Dec. 31, 2014</t>
  </si>
  <si>
    <t>Short-term Debt [Line Items]</t>
  </si>
  <si>
    <t>Loan payable-related party</t>
  </si>
  <si>
    <t>Debt conversion</t>
  </si>
  <si>
    <t>Accrued interest</t>
  </si>
  <si>
    <t>Proceeds from lines of credit</t>
  </si>
  <si>
    <t>Promissory Note On Individual One [Member]</t>
  </si>
  <si>
    <t>Debt face amount</t>
  </si>
  <si>
    <t>Debt accrued interest rate</t>
  </si>
  <si>
    <t>8.00%</t>
  </si>
  <si>
    <t>H. E. Capital S.A [Member]</t>
  </si>
  <si>
    <t>Line of credit accrues interest rate</t>
  </si>
  <si>
    <t>Line of credit</t>
  </si>
  <si>
    <t>Accrued interest, current</t>
  </si>
  <si>
    <t>Financial services</t>
  </si>
  <si>
    <t>Debt instruments converted into shares</t>
  </si>
  <si>
    <t>Debt conversion price per share</t>
  </si>
  <si>
    <t>Proceeds from issuance of note payable</t>
  </si>
  <si>
    <t>Line of credit note reduced</t>
  </si>
  <si>
    <t>H. E. Capital S.A [Member] | Third Partie [Member]</t>
  </si>
  <si>
    <t>Conversion of stock, shares issued</t>
  </si>
  <si>
    <t>Conversion of stock, value issued</t>
  </si>
  <si>
    <t>Smart Fuel Solutions [Member]</t>
  </si>
  <si>
    <t>Repayment of debt</t>
  </si>
  <si>
    <t>Notes payable, related parties</t>
  </si>
  <si>
    <t>Private Individua and Related Party [Member]</t>
  </si>
  <si>
    <t>1.00%</t>
  </si>
  <si>
    <t>Loan Payable - Related Party - Schedule of H E Capital Loans Activity (Details) - USD ($)</t>
  </si>
  <si>
    <t>Conversions to stock</t>
  </si>
  <si>
    <t>Beginning Balance</t>
  </si>
  <si>
    <t>Proceeds</t>
  </si>
  <si>
    <t>Vendors paid direct on behalf of the company</t>
  </si>
  <si>
    <t>Consulting fees</t>
  </si>
  <si>
    <t>Assignments</t>
  </si>
  <si>
    <t>Ending Balance</t>
  </si>
  <si>
    <t>Loan Payable - Other (Details Narrative) - USD ($)</t>
  </si>
  <si>
    <t>May 18, 2015</t>
  </si>
  <si>
    <t>Mar. 19, 2013</t>
  </si>
  <si>
    <t>Nov. 16, 2012</t>
  </si>
  <si>
    <t>Jan. 24, 2011</t>
  </si>
  <si>
    <t>Feb. 25, 2010</t>
  </si>
  <si>
    <t>Promissory Note [Member]</t>
  </si>
  <si>
    <t>Loans payable</t>
  </si>
  <si>
    <t>Debt extended due date</t>
  </si>
  <si>
    <t>Dec. 31,
		2016</t>
  </si>
  <si>
    <t>Note One [Member]</t>
  </si>
  <si>
    <t>Note Two [Member]</t>
  </si>
  <si>
    <t>New Note [Member]</t>
  </si>
  <si>
    <t>Loan Payable - Other [Member]</t>
  </si>
  <si>
    <t>Accredited Investor [Member] | Securities Purchase Agreements [Member]</t>
  </si>
  <si>
    <t>12.00%</t>
  </si>
  <si>
    <t>H.E.C Line of Credit [Member]</t>
  </si>
  <si>
    <t>Valuecorp Trading [Member]</t>
  </si>
  <si>
    <t>Commitment and Contingency (Details Narrative) - USD ($)</t>
  </si>
  <si>
    <t>Aug. 17, 2016</t>
  </si>
  <si>
    <t>Jun. 29, 2015</t>
  </si>
  <si>
    <t>May 13, 2015</t>
  </si>
  <si>
    <t>Feb. 28, 2015</t>
  </si>
  <si>
    <t>Issuance of free trading shares</t>
  </si>
  <si>
    <t>Accrued liability</t>
  </si>
  <si>
    <t>Plaintiff value</t>
  </si>
  <si>
    <t>Equipment on lease</t>
  </si>
  <si>
    <t>Era Star [Member]</t>
  </si>
  <si>
    <t>Resolve outstanding balance</t>
  </si>
  <si>
    <t>Due to related party</t>
  </si>
  <si>
    <t>Era Star [Member] | Settlement Agreement [Member]</t>
  </si>
  <si>
    <t>Number of common stock shares issued for services</t>
  </si>
  <si>
    <t>Number of common stock shares issued for full consideration of contractual obligations</t>
  </si>
  <si>
    <t>Naranza Capital Partners, LLC and/or Lee V. Partee [Member]</t>
  </si>
  <si>
    <t>Litigation settlement, amount</t>
  </si>
  <si>
    <t>Acquisitions (Details Narrative)</t>
  </si>
  <si>
    <t>Sep. 28, 2016USD ($)shares</t>
  </si>
  <si>
    <t>Smart Fuel Solutions, Inc and Florida Corporation [Member]</t>
  </si>
  <si>
    <t>Common stock received in acquisitions</t>
  </si>
  <si>
    <t>Smart Fuel liability [Member]</t>
  </si>
  <si>
    <t>Amount decreased in acquisition | $</t>
  </si>
  <si>
    <t>Smart Fuel Solutions, Inc and Black Lion Oil Limited [Member]</t>
  </si>
  <si>
    <t>Sales of shares, acquisitions</t>
  </si>
  <si>
    <t>Stock issued during period, value, acquisitions | $</t>
  </si>
  <si>
    <t>Acquisitions - Schedule of Recognized Identified Assets Acquired and Liabilities Assumed (Details)</t>
  </si>
  <si>
    <t>Sep. 30, 2016USD ($)</t>
  </si>
  <si>
    <t>Deposits</t>
  </si>
  <si>
    <t>Other assets-carbon equipment</t>
  </si>
  <si>
    <t>Accounts payable and accrued expenses</t>
  </si>
  <si>
    <t>Due to related party: green envirotech holdings corp.</t>
  </si>
  <si>
    <t>Note payable</t>
  </si>
  <si>
    <t>Total net assets (liabilities) before non-controlling interest</t>
  </si>
  <si>
    <t>Less: non-controlling interest</t>
  </si>
  <si>
    <t>Decrease of smart fuel's liability to green enviortech</t>
  </si>
  <si>
    <t>Equity (Details Narrative) - USD ($)</t>
  </si>
  <si>
    <t>Sep. 28, 2016</t>
  </si>
  <si>
    <t>Sep. 02, 2016</t>
  </si>
  <si>
    <t>Jul. 28, 2016</t>
  </si>
  <si>
    <t>Jan. 31, 2015</t>
  </si>
  <si>
    <t>Common stock, par value per share</t>
  </si>
  <si>
    <t>Stock issued during period of new issues</t>
  </si>
  <si>
    <t>Price per share</t>
  </si>
  <si>
    <t>Debt settlement amount</t>
  </si>
  <si>
    <t>Stock issued during period, value, issued for services</t>
  </si>
  <si>
    <t>Warrants expired for common stock purchase</t>
  </si>
  <si>
    <t>Class of warrant or right, outstanding</t>
  </si>
  <si>
    <t>Number of warrants issued during the period</t>
  </si>
  <si>
    <t>Warrants exercise per share</t>
  </si>
  <si>
    <t>Warrant expences</t>
  </si>
  <si>
    <t>General and administrative expenses</t>
  </si>
  <si>
    <t>Expected dividends</t>
  </si>
  <si>
    <t>0.00%</t>
  </si>
  <si>
    <t>Expected volatility, minimum</t>
  </si>
  <si>
    <t>253.00%</t>
  </si>
  <si>
    <t>Expected volatility, maximum</t>
  </si>
  <si>
    <t>284.00%</t>
  </si>
  <si>
    <t>Risk free interest rate, minimum</t>
  </si>
  <si>
    <t>0.78%</t>
  </si>
  <si>
    <t>Risk free interest rate, maximum</t>
  </si>
  <si>
    <t>1.57%</t>
  </si>
  <si>
    <t>Minimum [Member]</t>
  </si>
  <si>
    <t>Expect term</t>
  </si>
  <si>
    <t>3 years</t>
  </si>
  <si>
    <t>Maximum [Member]</t>
  </si>
  <si>
    <t>5 years</t>
  </si>
  <si>
    <t>Four Individuals [Member]</t>
  </si>
  <si>
    <t>Number of warrants to purchase common stock, shares</t>
  </si>
  <si>
    <t>Number of warrants to purchase common stock, amount</t>
  </si>
  <si>
    <t>Warrant expire date</t>
  </si>
  <si>
    <t>Dec. 31,
		2019</t>
  </si>
  <si>
    <t>Five Current and Former Employees [Member]</t>
  </si>
  <si>
    <t>Aggregate accrued and unpaid salary</t>
  </si>
  <si>
    <t>Gary De Laurentiis [Member]</t>
  </si>
  <si>
    <t>Former and Current Employees and CEO [Member]</t>
  </si>
  <si>
    <t>Number of warrants converted into accrued salaries</t>
  </si>
  <si>
    <t>Number of warrants issued for services, shares</t>
  </si>
  <si>
    <t>Number of warrants issued for services, value</t>
  </si>
  <si>
    <t>Engineer [Member]</t>
  </si>
  <si>
    <t>Warrants term</t>
  </si>
  <si>
    <t>Number of warrants vested</t>
  </si>
  <si>
    <t>Increase in valuation amount</t>
  </si>
  <si>
    <t>Consultant [Member]</t>
  </si>
  <si>
    <t>Engineer One [Member]</t>
  </si>
  <si>
    <t>Director [Member] | CEO [Member]</t>
  </si>
  <si>
    <t>Consulting Services [Member]</t>
  </si>
  <si>
    <t>Stock issued during period, shares, issued for services</t>
  </si>
  <si>
    <t>Related Party Transactions (Details Narrative) - USD ($)</t>
  </si>
  <si>
    <t>Aug. 31, 2016</t>
  </si>
  <si>
    <t>CEO [Member]</t>
  </si>
  <si>
    <t>Accrued salary</t>
  </si>
  <si>
    <t>CEO [Member] | Director [Member]</t>
  </si>
  <si>
    <t>Subsequent Events (Details Narrative) - USD ($)</t>
  </si>
  <si>
    <t>Oct. 11, 2016</t>
  </si>
  <si>
    <t>Subsequent Event [Member]</t>
  </si>
  <si>
    <t>Final payment of line of credit</t>
  </si>
  <si>
    <t>Number of shares converted into accounts payable</t>
  </si>
  <si>
    <t>Subsequent Event [Member] | Private Individual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876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25872478</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5</v>
      </c>
      <c s="2" r="B1" t="s">
        <v>1</v>
      </c>
    </row>
    <row spans="1:2" r="2">
      <c s="2" r="B2" t="s">
        <v>2</v>
      </c>
    </row>
    <row spans="1:2" r="3">
      <c s="3" r="A3" t="s">
        <v>126</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8</v>
      </c>
      <c s="2" r="B1" t="s">
        <v>1</v>
      </c>
    </row>
    <row spans="1:2" r="2">
      <c s="2" r="B2" t="s">
        <v>2</v>
      </c>
    </row>
    <row spans="1:2" r="3">
      <c s="3" r="A3" t="s">
        <v>134</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51</v>
      </c>
      <c s="2" r="B1" t="s">
        <v>152</v>
      </c>
      <c s="2" r="C1" t="s">
        <v>153</v>
      </c>
      <c s="2" r="D1" t="s">
        <v>154</v>
      </c>
      <c s="2" r="E1" t="s">
        <v>155</v>
      </c>
      <c s="2" r="F1" t="s">
        <v>2</v>
      </c>
      <c s="2" r="G1" t="s">
        <v>63</v>
      </c>
      <c s="2" r="H1" t="s">
        <v>2</v>
      </c>
      <c s="2" r="I1" t="s">
        <v>63</v>
      </c>
      <c s="2" r="J1" t="s">
        <v>156</v>
      </c>
      <c s="2" r="K1" t="s">
        <v>25</v>
      </c>
    </row>
    <row spans="1:11" r="2">
      <c s="4" r="A2" t="s">
        <v>157</v>
      </c>
      <c s="7" r="F2" t="n">
        <v>1066039</v>
      </c>
      <c s="7" r="G2" t="n">
        <v>174548</v>
      </c>
      <c s="7" r="H2" t="n">
        <v>1441647</v>
      </c>
      <c s="7" r="I2" t="n">
        <v>521586</v>
      </c>
    </row>
    <row spans="1:11" r="3">
      <c s="4" r="A3" t="s">
        <v>158</v>
      </c>
      <c s="6" r="H3" t="n">
        <v>763241</v>
      </c>
    </row>
    <row spans="1:11" r="4">
      <c s="4" r="A4" t="s">
        <v>159</v>
      </c>
      <c s="6" r="F4" t="n">
        <v>-126870</v>
      </c>
      <c s="7" r="G4" t="n">
        <v>-15000</v>
      </c>
      <c s="6" r="H4" t="n">
        <v>-126870</v>
      </c>
      <c s="7" r="I4" t="n">
        <v>-15000</v>
      </c>
    </row>
    <row spans="1:11" r="5">
      <c s="4" r="A5" t="s">
        <v>160</v>
      </c>
      <c s="6" r="F5" t="n">
        <v>2655896</v>
      </c>
      <c s="6" r="H5" t="n">
        <v>2655896</v>
      </c>
      <c s="7" r="J5" t="n">
        <v>1650143</v>
      </c>
    </row>
    <row spans="1:11" r="6">
      <c s="4" r="A6" t="s">
        <v>161</v>
      </c>
      <c s="7" r="B6" t="n">
        <v>5000</v>
      </c>
      <c s="7" r="C6" t="n">
        <v>69167</v>
      </c>
      <c s="7" r="D6" t="n">
        <v>2703</v>
      </c>
      <c s="7" r="E6" t="n">
        <v>50000</v>
      </c>
      <c s="6" r="H6" t="n">
        <v>144845</v>
      </c>
    </row>
    <row spans="1:11" r="7">
      <c s="4" r="A7" t="s">
        <v>48</v>
      </c>
      <c s="7" r="F7" t="n">
        <v>22035630</v>
      </c>
      <c s="6" r="H7" t="n">
        <v>22035630</v>
      </c>
      <c s="7" r="K7" t="n">
        <v>20595353</v>
      </c>
    </row>
    <row spans="1:11" r="8">
      <c s="4" r="A8" t="s">
        <v>162</v>
      </c>
    </row>
    <row spans="1:11" r="9">
      <c s="4" r="A9" t="s">
        <v>161</v>
      </c>
      <c s="7" r="H9" t="n">
        <v>15290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spans="1:14" r="1">
      <c s="1" r="A1" t="s">
        <v>163</v>
      </c>
      <c s="2" r="B1" t="s">
        <v>152</v>
      </c>
      <c s="2" r="C1" t="s">
        <v>153</v>
      </c>
      <c s="2" r="D1" t="s">
        <v>154</v>
      </c>
      <c s="2" r="E1" t="s">
        <v>155</v>
      </c>
      <c s="2" r="F1" t="s">
        <v>164</v>
      </c>
      <c s="2" r="G1" t="s">
        <v>165</v>
      </c>
      <c s="2" r="H1" t="s">
        <v>2</v>
      </c>
      <c s="2" r="I1" t="s">
        <v>25</v>
      </c>
      <c s="2" r="J1" t="s">
        <v>166</v>
      </c>
      <c s="2" r="K1" t="s">
        <v>167</v>
      </c>
      <c s="2" r="L1" t="s">
        <v>168</v>
      </c>
      <c s="2" r="M1" t="s">
        <v>169</v>
      </c>
      <c s="2" r="N1" t="s">
        <v>170</v>
      </c>
    </row>
    <row spans="1:14" r="2">
      <c s="3" r="A2" t="s">
        <v>171</v>
      </c>
    </row>
    <row spans="1:14" r="3">
      <c s="4" r="A3" t="s">
        <v>172</v>
      </c>
      <c s="7" r="H3" t="n">
        <v>932177</v>
      </c>
      <c s="7" r="I3" t="n">
        <v>241582</v>
      </c>
    </row>
    <row spans="1:14" r="4">
      <c s="4" r="A4" t="s">
        <v>173</v>
      </c>
      <c s="7" r="B4" t="n">
        <v>5000</v>
      </c>
      <c s="7" r="C4" t="n">
        <v>69167</v>
      </c>
      <c s="7" r="D4" t="n">
        <v>2703</v>
      </c>
      <c s="7" r="E4" t="n">
        <v>50000</v>
      </c>
      <c s="6" r="H4" t="n">
        <v>144845</v>
      </c>
    </row>
    <row spans="1:14" r="5">
      <c s="4" r="A5" t="s">
        <v>174</v>
      </c>
      <c s="6" r="H5" t="n">
        <v>123233</v>
      </c>
    </row>
    <row spans="1:14" r="6">
      <c s="4" r="A6" t="s">
        <v>175</v>
      </c>
      <c s="7" r="H6" t="n">
        <v>780500</v>
      </c>
    </row>
    <row spans="1:14" r="7">
      <c s="4" r="A7" t="s">
        <v>176</v>
      </c>
    </row>
    <row spans="1:14" r="8">
      <c s="3" r="A8" t="s">
        <v>171</v>
      </c>
    </row>
    <row spans="1:14" r="9">
      <c s="4" r="A9" t="s">
        <v>177</v>
      </c>
      <c s="7" r="M9" t="n">
        <v>134000</v>
      </c>
    </row>
    <row spans="1:14" r="10">
      <c s="4" r="A10" t="s">
        <v>178</v>
      </c>
      <c s="4" r="M10" t="s">
        <v>179</v>
      </c>
    </row>
    <row spans="1:14" r="11">
      <c s="4" r="A11" t="s">
        <v>180</v>
      </c>
    </row>
    <row spans="1:14" r="12">
      <c s="3" r="A12" t="s">
        <v>171</v>
      </c>
    </row>
    <row spans="1:14" r="13">
      <c s="4" r="A13" t="s">
        <v>181</v>
      </c>
      <c s="4" r="H13" t="s">
        <v>179</v>
      </c>
    </row>
    <row spans="1:14" r="14">
      <c s="4" r="A14" t="s">
        <v>182</v>
      </c>
      <c s="7" r="G14" t="n">
        <v>12500</v>
      </c>
      <c s="7" r="H14" t="n">
        <v>385677</v>
      </c>
      <c s="7" r="K14" t="n">
        <v>200000</v>
      </c>
      <c s="7" r="N14" t="n">
        <v>30000</v>
      </c>
    </row>
    <row spans="1:14" r="15">
      <c s="4" r="A15" t="s">
        <v>183</v>
      </c>
      <c s="6" r="H15" t="n">
        <v>115572</v>
      </c>
    </row>
    <row spans="1:14" r="16">
      <c s="4" r="A16" t="s">
        <v>184</v>
      </c>
      <c s="6" r="H16" t="n">
        <v>5000</v>
      </c>
    </row>
    <row spans="1:14" r="17">
      <c s="4" r="A17" t="s">
        <v>172</v>
      </c>
      <c s="7" r="H17" t="n">
        <v>45000</v>
      </c>
    </row>
    <row spans="1:14" r="18">
      <c s="4" r="A18" t="s">
        <v>185</v>
      </c>
      <c s="6" r="E18" t="n">
        <v>1000000</v>
      </c>
      <c s="6" r="G18" t="n">
        <v>416667</v>
      </c>
      <c s="6" r="H18" t="n">
        <v>150000</v>
      </c>
    </row>
    <row spans="1:14" r="19">
      <c s="4" r="A19" t="s">
        <v>186</v>
      </c>
      <c s="9" r="G19" t="n">
        <v>0.03</v>
      </c>
    </row>
    <row spans="1:14" r="20">
      <c s="4" r="A20" t="s">
        <v>173</v>
      </c>
      <c s="7" r="E20" t="n">
        <v>100000</v>
      </c>
      <c s="7" r="G20" t="n">
        <v>12500</v>
      </c>
      <c s="7" r="H20" t="n">
        <v>37500</v>
      </c>
      <c s="4" r="I20" t="s">
        <v>32</v>
      </c>
    </row>
    <row spans="1:14" r="21">
      <c s="4" r="A21" t="s">
        <v>187</v>
      </c>
      <c s="6" r="H21" t="n">
        <v>352000</v>
      </c>
      <c s="7" r="I21" t="n">
        <v>121700</v>
      </c>
    </row>
    <row spans="1:14" r="22">
      <c s="4" r="A22" t="s">
        <v>188</v>
      </c>
      <c s="7" r="G22" t="n">
        <v>12500</v>
      </c>
    </row>
    <row spans="1:14" r="23">
      <c s="4" r="A23" t="s">
        <v>174</v>
      </c>
      <c s="6" r="H23" t="n">
        <v>759</v>
      </c>
    </row>
    <row spans="1:14" r="24">
      <c s="4" r="A24" t="s">
        <v>189</v>
      </c>
    </row>
    <row spans="1:14" r="25">
      <c s="3" r="A25" t="s">
        <v>171</v>
      </c>
    </row>
    <row spans="1:14" r="26">
      <c s="4" r="A26" t="s">
        <v>177</v>
      </c>
      <c s="7" r="H26" t="n">
        <v>215405</v>
      </c>
    </row>
    <row spans="1:14" r="27">
      <c s="4" r="A27" t="s">
        <v>190</v>
      </c>
      <c s="6" r="H27" t="n">
        <v>1154054</v>
      </c>
    </row>
    <row spans="1:14" r="28">
      <c s="4" r="A28" t="s">
        <v>191</v>
      </c>
      <c s="7" r="H28" t="n">
        <v>115405</v>
      </c>
    </row>
    <row spans="1:14" r="29">
      <c s="4" r="A29" t="s">
        <v>192</v>
      </c>
    </row>
    <row spans="1:14" r="30">
      <c s="3" r="A30" t="s">
        <v>171</v>
      </c>
    </row>
    <row spans="1:14" r="31">
      <c s="4" r="A31" t="s">
        <v>177</v>
      </c>
      <c s="7" r="F31" t="n">
        <v>53500</v>
      </c>
    </row>
    <row spans="1:14" r="32">
      <c s="4" r="A32" t="s">
        <v>178</v>
      </c>
      <c s="4" r="F32" t="s">
        <v>179</v>
      </c>
    </row>
    <row spans="1:14" r="33">
      <c s="4" r="A33" t="s">
        <v>173</v>
      </c>
      <c s="7" r="F33" t="n">
        <v>25000</v>
      </c>
    </row>
    <row spans="1:14" r="34">
      <c s="4" r="A34" t="s">
        <v>193</v>
      </c>
      <c s="7" r="F34" t="n">
        <v>28500</v>
      </c>
    </row>
    <row spans="1:14" r="35">
      <c s="4" r="A35" t="s">
        <v>194</v>
      </c>
      <c s="7" r="L35" t="n">
        <v>134000</v>
      </c>
    </row>
    <row spans="1:14" r="36">
      <c s="4" r="A36" t="s">
        <v>174</v>
      </c>
      <c s="6" r="H36" t="n">
        <v>6902</v>
      </c>
    </row>
    <row spans="1:14" r="37">
      <c s="4" r="A37" t="s">
        <v>195</v>
      </c>
    </row>
    <row spans="1:14" r="38">
      <c s="3" r="A38" t="s">
        <v>171</v>
      </c>
    </row>
    <row spans="1:14" r="39">
      <c s="4" r="A39" t="s">
        <v>181</v>
      </c>
      <c s="4" r="J39" t="s">
        <v>196</v>
      </c>
    </row>
    <row spans="1:14" r="40">
      <c s="4" r="A40" t="s">
        <v>182</v>
      </c>
      <c s="7" r="J40" t="n">
        <v>500000</v>
      </c>
    </row>
    <row spans="1:14" r="41">
      <c s="4" r="A41" t="s">
        <v>175</v>
      </c>
      <c s="6" r="H41" t="n">
        <v>400000</v>
      </c>
    </row>
    <row spans="1:14" r="42">
      <c s="4" r="A42" t="s">
        <v>69</v>
      </c>
      <c s="7" r="H42" t="n">
        <v>1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97</v>
      </c>
      <c s="2" r="B1" t="s">
        <v>152</v>
      </c>
      <c s="2" r="C1" t="s">
        <v>153</v>
      </c>
      <c s="2" r="D1" t="s">
        <v>154</v>
      </c>
      <c s="2" r="E1" t="s">
        <v>155</v>
      </c>
      <c s="2" r="F1" t="s">
        <v>165</v>
      </c>
      <c s="2" r="G1" t="s">
        <v>2</v>
      </c>
      <c s="2" r="H1" t="s">
        <v>25</v>
      </c>
    </row>
    <row spans="1:8" r="2">
      <c s="4" r="A2" t="s">
        <v>198</v>
      </c>
      <c s="7" r="B2" t="n">
        <v>-5000</v>
      </c>
      <c s="7" r="C2" t="n">
        <v>-69167</v>
      </c>
      <c s="7" r="D2" t="n">
        <v>-2703</v>
      </c>
      <c s="7" r="E2" t="n">
        <v>-50000</v>
      </c>
      <c s="7" r="G2" t="n">
        <v>-144845</v>
      </c>
    </row>
    <row spans="1:8" r="3">
      <c s="4" r="A3" t="s">
        <v>180</v>
      </c>
    </row>
    <row spans="1:8" r="4">
      <c s="4" r="A4" t="s">
        <v>199</v>
      </c>
      <c s="6" r="G4" t="n">
        <v>241582</v>
      </c>
      <c s="7" r="H4" t="n">
        <v>127482</v>
      </c>
    </row>
    <row spans="1:8" r="5">
      <c s="4" r="A5" t="s">
        <v>200</v>
      </c>
      <c s="6" r="G5" t="n">
        <v>352000</v>
      </c>
      <c s="6" r="H5" t="n">
        <v>121700</v>
      </c>
    </row>
    <row spans="1:8" r="6">
      <c s="4" r="A6" t="s">
        <v>201</v>
      </c>
      <c s="4" r="G6" t="s">
        <v>32</v>
      </c>
      <c s="6" r="H6" t="n">
        <v>2400</v>
      </c>
    </row>
    <row spans="1:8" r="7">
      <c s="4" r="A7" t="s">
        <v>202</v>
      </c>
      <c s="6" r="G7" t="n">
        <v>45000</v>
      </c>
      <c s="6" r="H7" t="n">
        <v>60000</v>
      </c>
    </row>
    <row spans="1:8" r="8">
      <c s="4" r="A8" t="s">
        <v>203</v>
      </c>
      <c s="6" r="G8" t="n">
        <v>-215405</v>
      </c>
      <c s="6" r="H8" t="n">
        <v>-70000</v>
      </c>
    </row>
    <row spans="1:8" r="9">
      <c s="4" r="A9" t="s">
        <v>198</v>
      </c>
      <c s="7" r="E9" t="n">
        <v>-100000</v>
      </c>
      <c s="7" r="F9" t="n">
        <v>-12500</v>
      </c>
      <c s="6" r="G9" t="n">
        <v>-37500</v>
      </c>
      <c s="4" r="H9" t="s">
        <v>32</v>
      </c>
    </row>
    <row spans="1:8" r="10">
      <c s="4" r="A10" t="s">
        <v>204</v>
      </c>
      <c s="7" r="G10" t="n">
        <v>385677</v>
      </c>
      <c s="7" r="H10" t="n">
        <v>24158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6370</v>
      </c>
      <c s="7" r="C3" t="n">
        <v>8076</v>
      </c>
    </row>
    <row spans="1:3" r="4">
      <c s="4" r="A4" t="s">
        <v>28</v>
      </c>
      <c s="6" r="B4" t="n">
        <v>11426</v>
      </c>
      <c s="6" r="C4" t="n">
        <v>6426</v>
      </c>
    </row>
    <row spans="1:3" r="5">
      <c s="4" r="A5" t="s">
        <v>29</v>
      </c>
      <c s="6" r="B5" t="n">
        <v>117796</v>
      </c>
      <c s="6" r="C5" t="n">
        <v>14502</v>
      </c>
    </row>
    <row spans="1:3" r="6">
      <c s="3" r="A6" t="s">
        <v>30</v>
      </c>
    </row>
    <row spans="1:3" r="7">
      <c s="4" r="A7" t="s">
        <v>31</v>
      </c>
      <c s="6" r="B7" t="n">
        <v>459935</v>
      </c>
      <c s="4" r="C7" t="s">
        <v>32</v>
      </c>
    </row>
    <row spans="1:3" r="8">
      <c s="4" r="A8" t="s">
        <v>33</v>
      </c>
      <c s="6" r="B8" t="n">
        <v>577731</v>
      </c>
      <c s="6" r="C8" t="n">
        <v>14502</v>
      </c>
    </row>
    <row spans="1:3" r="9">
      <c s="3" r="A9" t="s">
        <v>34</v>
      </c>
    </row>
    <row spans="1:3" r="10">
      <c s="4" r="A10" t="s">
        <v>35</v>
      </c>
      <c s="6" r="B10" t="n">
        <v>632887</v>
      </c>
      <c s="6" r="C10" t="n">
        <v>641371</v>
      </c>
    </row>
    <row spans="1:3" r="11">
      <c s="4" r="A11" t="s">
        <v>36</v>
      </c>
      <c s="6" r="B11" t="n">
        <v>917</v>
      </c>
      <c s="6" r="C11" t="n">
        <v>6625</v>
      </c>
    </row>
    <row spans="1:3" r="12">
      <c s="4" r="A12" t="s">
        <v>37</v>
      </c>
      <c s="6" r="B12" t="n">
        <v>413416</v>
      </c>
      <c s="6" r="C12" t="n">
        <v>2449012</v>
      </c>
    </row>
    <row spans="1:3" r="13">
      <c s="4" r="A13" t="s">
        <v>38</v>
      </c>
      <c s="6" r="B13" t="n">
        <v>305000</v>
      </c>
      <c s="6" r="C13" t="n">
        <v>305000</v>
      </c>
    </row>
    <row spans="1:3" r="14">
      <c s="4" r="A14" t="s">
        <v>39</v>
      </c>
      <c s="6" r="B14" t="n">
        <v>932177</v>
      </c>
      <c s="6" r="C14" t="n">
        <v>241582</v>
      </c>
    </row>
    <row spans="1:3" r="15">
      <c s="4" r="A15" t="s">
        <v>40</v>
      </c>
      <c s="6" r="B15" t="n">
        <v>489295</v>
      </c>
      <c s="6" r="C15" t="n">
        <v>352500</v>
      </c>
    </row>
    <row spans="1:3" r="16">
      <c s="4" r="A16" t="s">
        <v>41</v>
      </c>
      <c s="6" r="B16" t="n">
        <v>2773692</v>
      </c>
      <c s="6" r="C16" t="n">
        <v>3996090</v>
      </c>
    </row>
    <row spans="1:3" r="17">
      <c s="4" r="A17" t="s">
        <v>42</v>
      </c>
      <c s="6" r="B17" t="n">
        <v>2773692</v>
      </c>
      <c s="6" r="C17" t="n">
        <v>3996090</v>
      </c>
    </row>
    <row spans="1:3" r="18">
      <c s="3" r="A18" t="s">
        <v>43</v>
      </c>
    </row>
    <row spans="1:3" r="19">
      <c s="4" r="A19" t="s">
        <v>44</v>
      </c>
      <c s="4" r="B19" t="s">
        <v>32</v>
      </c>
      <c s="4" r="C19" t="s">
        <v>32</v>
      </c>
    </row>
    <row spans="1:3" r="20">
      <c s="4" r="A20" t="s">
        <v>45</v>
      </c>
      <c s="6" r="B20" t="n">
        <v>25872</v>
      </c>
      <c s="6" r="C20" t="n">
        <v>23927</v>
      </c>
    </row>
    <row spans="1:3" r="21">
      <c s="4" r="A21" t="s">
        <v>46</v>
      </c>
      <c s="6" r="B21" t="n">
        <v>19803793</v>
      </c>
      <c s="6" r="C21" t="n">
        <v>16589838</v>
      </c>
    </row>
    <row spans="1:3" r="22">
      <c s="4" r="A22" t="s">
        <v>47</v>
      </c>
      <c s="6" r="B22" t="n">
        <v>10004</v>
      </c>
      <c s="4" r="C22" t="s">
        <v>32</v>
      </c>
    </row>
    <row spans="1:3" r="23">
      <c s="4" r="A23" t="s">
        <v>48</v>
      </c>
      <c s="6" r="B23" t="n">
        <v>-22035630</v>
      </c>
      <c s="6" r="C23" t="n">
        <v>-20595353</v>
      </c>
    </row>
    <row spans="1:3" r="24">
      <c s="4" r="A24" t="s">
        <v>49</v>
      </c>
      <c s="6" r="B24" t="n">
        <v>-2195961</v>
      </c>
      <c s="6" r="C24" t="n">
        <v>-3981588</v>
      </c>
    </row>
    <row spans="1:3" r="25">
      <c s="4" r="A25" t="s">
        <v>50</v>
      </c>
      <c s="7" r="B25" t="n">
        <v>577731</v>
      </c>
      <c s="7" r="C25" t="n">
        <v>14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P5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3"/>
    <col customWidth="1" max="8" min="8" width="16"/>
    <col customWidth="1" max="9" min="9" width="16"/>
    <col customWidth="1" max="10" min="10" width="14"/>
    <col customWidth="1" max="11" min="11" width="14"/>
    <col customWidth="1" max="12" min="12" width="13"/>
    <col customWidth="1" max="13" min="13" width="14"/>
    <col customWidth="1" max="14" min="14" width="14"/>
    <col customWidth="1" max="15" min="15" width="14"/>
    <col customWidth="1" max="16" min="16" width="14"/>
  </cols>
  <sheetData>
    <row spans="1:16" r="1">
      <c s="1" r="A1" t="s">
        <v>205</v>
      </c>
      <c s="2" r="B1" t="s">
        <v>152</v>
      </c>
      <c s="2" r="C1" t="s">
        <v>153</v>
      </c>
      <c s="2" r="D1" t="s">
        <v>154</v>
      </c>
      <c s="2" r="E1" t="s">
        <v>155</v>
      </c>
      <c s="2" r="F1" t="s">
        <v>165</v>
      </c>
      <c s="2" r="G1" t="s">
        <v>206</v>
      </c>
      <c s="2" r="H1" t="s">
        <v>207</v>
      </c>
      <c s="2" r="I1" t="s">
        <v>2</v>
      </c>
      <c s="2" r="J1" t="s">
        <v>25</v>
      </c>
      <c s="2" r="K1" t="s">
        <v>156</v>
      </c>
      <c s="2" r="L1" t="s">
        <v>167</v>
      </c>
      <c s="2" r="M1" t="s">
        <v>170</v>
      </c>
      <c s="2" r="N1" t="s">
        <v>208</v>
      </c>
      <c s="2" r="O1" t="s">
        <v>209</v>
      </c>
      <c s="2" r="P1" t="s">
        <v>210</v>
      </c>
    </row>
    <row spans="1:16" r="2">
      <c s="3" r="A2" t="s">
        <v>171</v>
      </c>
    </row>
    <row spans="1:16" r="3">
      <c s="4" r="A3" t="s">
        <v>173</v>
      </c>
      <c s="7" r="B3" t="n">
        <v>5000</v>
      </c>
      <c s="7" r="C3" t="n">
        <v>69167</v>
      </c>
      <c s="7" r="D3" t="n">
        <v>2703</v>
      </c>
      <c s="7" r="E3" t="n">
        <v>50000</v>
      </c>
      <c s="7" r="I3" t="n">
        <v>144845</v>
      </c>
    </row>
    <row spans="1:16" r="4">
      <c s="4" r="A4" t="s">
        <v>174</v>
      </c>
      <c s="6" r="I4" t="n">
        <v>123233</v>
      </c>
    </row>
    <row spans="1:16" r="5">
      <c s="4" r="A5" t="s">
        <v>211</v>
      </c>
    </row>
    <row spans="1:16" r="6">
      <c s="3" r="A6" t="s">
        <v>171</v>
      </c>
    </row>
    <row spans="1:16" r="7">
      <c s="4" r="A7" t="s">
        <v>183</v>
      </c>
      <c s="6" r="I7" t="n">
        <v>45616</v>
      </c>
    </row>
    <row spans="1:16" r="8">
      <c s="4" r="A8" t="s">
        <v>212</v>
      </c>
      <c s="6" r="I8" t="n">
        <v>150000</v>
      </c>
    </row>
    <row spans="1:16" r="9">
      <c s="4" r="A9" t="s">
        <v>177</v>
      </c>
      <c s="7" r="H9" t="n">
        <v>150000</v>
      </c>
    </row>
    <row spans="1:16" r="10">
      <c s="4" r="A10" t="s">
        <v>178</v>
      </c>
      <c s="4" r="H10" t="s">
        <v>179</v>
      </c>
    </row>
    <row spans="1:16" r="11">
      <c s="4" r="A11" t="s">
        <v>213</v>
      </c>
      <c s="4" r="H11" t="s">
        <v>214</v>
      </c>
    </row>
    <row spans="1:16" r="12">
      <c s="4" r="A12" t="s">
        <v>215</v>
      </c>
    </row>
    <row spans="1:16" r="13">
      <c s="3" r="A13" t="s">
        <v>171</v>
      </c>
    </row>
    <row spans="1:16" r="14">
      <c s="4" r="A14" t="s">
        <v>183</v>
      </c>
      <c s="7" r="I14" t="n">
        <v>6533</v>
      </c>
    </row>
    <row spans="1:16" r="15">
      <c s="4" r="A15" t="s">
        <v>212</v>
      </c>
      <c s="7" r="P15" t="n">
        <v>7500</v>
      </c>
    </row>
    <row spans="1:16" r="16">
      <c s="4" r="A16" t="s">
        <v>178</v>
      </c>
      <c s="4" r="I16" t="s">
        <v>179</v>
      </c>
    </row>
    <row spans="1:16" r="17">
      <c s="4" r="A17" t="s">
        <v>213</v>
      </c>
      <c s="4" r="I17" t="s">
        <v>214</v>
      </c>
    </row>
    <row spans="1:16" r="18">
      <c s="4" r="A18" t="s">
        <v>216</v>
      </c>
    </row>
    <row spans="1:16" r="19">
      <c s="3" r="A19" t="s">
        <v>171</v>
      </c>
    </row>
    <row spans="1:16" r="20">
      <c s="4" r="A20" t="s">
        <v>183</v>
      </c>
      <c s="7" r="I20" t="n">
        <v>4422</v>
      </c>
    </row>
    <row spans="1:16" r="21">
      <c s="4" r="A21" t="s">
        <v>212</v>
      </c>
      <c s="7" r="N21" t="n">
        <v>170000</v>
      </c>
    </row>
    <row spans="1:16" r="22">
      <c s="4" r="A22" t="s">
        <v>178</v>
      </c>
      <c s="4" r="I22" t="s">
        <v>179</v>
      </c>
    </row>
    <row spans="1:16" r="23">
      <c s="4" r="A23" t="s">
        <v>213</v>
      </c>
      <c s="4" r="I23" t="s">
        <v>214</v>
      </c>
    </row>
    <row spans="1:16" r="24">
      <c s="4" r="A24" t="s">
        <v>217</v>
      </c>
    </row>
    <row spans="1:16" r="25">
      <c s="3" r="A25" t="s">
        <v>171</v>
      </c>
    </row>
    <row spans="1:16" r="26">
      <c s="4" r="A26" t="s">
        <v>183</v>
      </c>
      <c s="7" r="K26" t="n">
        <v>49295</v>
      </c>
    </row>
    <row spans="1:16" r="27">
      <c s="4" r="A27" t="s">
        <v>212</v>
      </c>
      <c s="7" r="K27" t="n">
        <v>170000</v>
      </c>
    </row>
    <row spans="1:16" r="28">
      <c s="4" r="A28" t="s">
        <v>178</v>
      </c>
      <c s="4" r="K28" t="s">
        <v>179</v>
      </c>
    </row>
    <row spans="1:16" r="29">
      <c s="4" r="A29" t="s">
        <v>218</v>
      </c>
    </row>
    <row spans="1:16" r="30">
      <c s="3" r="A30" t="s">
        <v>171</v>
      </c>
    </row>
    <row spans="1:16" r="31">
      <c s="4" r="A31" t="s">
        <v>212</v>
      </c>
      <c s="7" r="I31" t="n">
        <v>794295</v>
      </c>
    </row>
    <row spans="1:16" r="32">
      <c s="4" r="A32" t="s">
        <v>174</v>
      </c>
      <c s="6" r="I32" t="n">
        <v>290183</v>
      </c>
    </row>
    <row spans="1:16" r="33">
      <c s="4" r="A33" t="s">
        <v>219</v>
      </c>
    </row>
    <row spans="1:16" r="34">
      <c s="3" r="A34" t="s">
        <v>171</v>
      </c>
    </row>
    <row spans="1:16" r="35">
      <c s="4" r="A35" t="s">
        <v>183</v>
      </c>
      <c s="6" r="I35" t="n">
        <v>227867</v>
      </c>
    </row>
    <row spans="1:16" r="36">
      <c s="4" r="A36" t="s">
        <v>212</v>
      </c>
      <c s="6" r="I36" t="n">
        <v>305000</v>
      </c>
    </row>
    <row spans="1:16" r="37">
      <c s="4" r="A37" t="s">
        <v>177</v>
      </c>
      <c s="7" r="O37" t="n">
        <v>380000</v>
      </c>
    </row>
    <row spans="1:16" r="38">
      <c s="4" r="A38" t="s">
        <v>178</v>
      </c>
      <c s="4" r="O38" t="s">
        <v>220</v>
      </c>
    </row>
    <row spans="1:16" r="39">
      <c s="4" r="A39" t="s">
        <v>180</v>
      </c>
    </row>
    <row spans="1:16" r="40">
      <c s="3" r="A40" t="s">
        <v>171</v>
      </c>
    </row>
    <row spans="1:16" r="41">
      <c s="4" r="A41" t="s">
        <v>182</v>
      </c>
      <c s="7" r="F41" t="n">
        <v>12500</v>
      </c>
      <c s="6" r="I41" t="n">
        <v>385677</v>
      </c>
      <c s="7" r="L41" t="n">
        <v>200000</v>
      </c>
      <c s="7" r="M41" t="n">
        <v>30000</v>
      </c>
    </row>
    <row spans="1:16" r="42">
      <c s="4" r="A42" t="s">
        <v>183</v>
      </c>
      <c s="7" r="I42" t="n">
        <v>115572</v>
      </c>
    </row>
    <row spans="1:16" r="43">
      <c s="4" r="A43" t="s">
        <v>185</v>
      </c>
      <c s="6" r="E43" t="n">
        <v>1000000</v>
      </c>
      <c s="6" r="F43" t="n">
        <v>416667</v>
      </c>
      <c s="6" r="I43" t="n">
        <v>150000</v>
      </c>
    </row>
    <row spans="1:16" r="44">
      <c s="4" r="A44" t="s">
        <v>186</v>
      </c>
      <c s="9" r="F44" t="n">
        <v>0.03</v>
      </c>
    </row>
    <row spans="1:16" r="45">
      <c s="4" r="A45" t="s">
        <v>173</v>
      </c>
      <c s="7" r="E45" t="n">
        <v>100000</v>
      </c>
      <c s="7" r="F45" t="n">
        <v>12500</v>
      </c>
      <c s="7" r="I45" t="n">
        <v>37500</v>
      </c>
      <c s="4" r="J45" t="s">
        <v>32</v>
      </c>
    </row>
    <row spans="1:16" r="46">
      <c s="4" r="A46" t="s">
        <v>174</v>
      </c>
      <c s="6" r="I46" t="n">
        <v>759</v>
      </c>
    </row>
    <row spans="1:16" r="47">
      <c s="4" r="A47" t="s">
        <v>221</v>
      </c>
    </row>
    <row spans="1:16" r="48">
      <c s="3" r="A48" t="s">
        <v>171</v>
      </c>
    </row>
    <row spans="1:16" r="49">
      <c s="4" r="A49" t="s">
        <v>174</v>
      </c>
      <c s="6" r="I49" t="n">
        <v>4427</v>
      </c>
    </row>
    <row spans="1:16" r="50">
      <c s="4" r="A50" t="s">
        <v>222</v>
      </c>
    </row>
    <row spans="1:16" r="51">
      <c s="3" r="A51" t="s">
        <v>171</v>
      </c>
    </row>
    <row spans="1:16" r="52">
      <c s="4" r="A52" t="s">
        <v>183</v>
      </c>
      <c s="7" r="I52" t="n">
        <v>1318</v>
      </c>
    </row>
    <row spans="1:16" r="53">
      <c s="4" r="A53" t="s">
        <v>185</v>
      </c>
      <c s="6" r="G53" t="n">
        <v>416667</v>
      </c>
    </row>
    <row spans="1:16" r="54">
      <c s="4" r="A54" t="s">
        <v>186</v>
      </c>
      <c s="9" r="G54" t="n">
        <v>0.03</v>
      </c>
    </row>
    <row spans="1:16" r="55">
      <c s="4" r="A55" t="s">
        <v>173</v>
      </c>
      <c s="7" r="G55" t="n">
        <v>12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3"/>
    <col customWidth="1" max="10" min="10" width="14"/>
  </cols>
  <sheetData>
    <row spans="1:10" r="1">
      <c s="1" r="A1" t="s">
        <v>223</v>
      </c>
      <c s="2" r="B1" t="s">
        <v>224</v>
      </c>
      <c s="2" r="C1" t="s">
        <v>225</v>
      </c>
      <c s="2" r="D1" t="s">
        <v>226</v>
      </c>
      <c s="2" r="E1" t="s">
        <v>227</v>
      </c>
      <c s="2" r="F1" t="s">
        <v>170</v>
      </c>
      <c s="2" r="G1" t="s">
        <v>2</v>
      </c>
      <c s="2" r="H1" t="s">
        <v>170</v>
      </c>
      <c s="2" r="I1" t="s">
        <v>167</v>
      </c>
      <c s="2" r="J1" t="s">
        <v>165</v>
      </c>
    </row>
    <row spans="1:10" r="2">
      <c s="4" r="A2" t="s">
        <v>228</v>
      </c>
      <c s="6" r="H2" t="n">
        <v>150000</v>
      </c>
    </row>
    <row spans="1:10" r="3">
      <c s="4" r="A3" t="s">
        <v>229</v>
      </c>
      <c s="7" r="E3" t="n">
        <v>30000</v>
      </c>
    </row>
    <row spans="1:10" r="4">
      <c s="4" r="A4" t="s">
        <v>230</v>
      </c>
      <c s="7" r="C4" t="n">
        <v>42111</v>
      </c>
    </row>
    <row spans="1:10" r="5">
      <c s="4" r="A5" t="s">
        <v>231</v>
      </c>
      <c s="7" r="G5" t="n">
        <v>261890</v>
      </c>
    </row>
    <row spans="1:10" r="6">
      <c s="4" r="A6" t="s">
        <v>180</v>
      </c>
    </row>
    <row spans="1:10" r="7">
      <c s="4" r="A7" t="s">
        <v>228</v>
      </c>
      <c s="6" r="E7" t="n">
        <v>125000</v>
      </c>
      <c s="6" r="F7" t="n">
        <v>25000</v>
      </c>
      <c s="6" r="G7" t="n">
        <v>150000</v>
      </c>
    </row>
    <row spans="1:10" r="8">
      <c s="4" r="A8" t="s">
        <v>182</v>
      </c>
      <c s="7" r="F8" t="n">
        <v>30000</v>
      </c>
      <c s="7" r="G8" t="n">
        <v>385677</v>
      </c>
      <c s="7" r="H8" t="n">
        <v>30000</v>
      </c>
      <c s="7" r="I8" t="n">
        <v>200000</v>
      </c>
      <c s="7" r="J8" t="n">
        <v>12500</v>
      </c>
    </row>
    <row spans="1:10" r="9">
      <c s="4" r="A9" t="s">
        <v>232</v>
      </c>
    </row>
    <row spans="1:10" r="10">
      <c s="4" r="A10" t="s">
        <v>228</v>
      </c>
      <c s="6" r="D10" t="n">
        <v>20000</v>
      </c>
    </row>
    <row spans="1:10" r="11">
      <c s="4" r="A11" t="s">
        <v>233</v>
      </c>
      <c s="7" r="D11" t="n">
        <v>120000</v>
      </c>
    </row>
    <row spans="1:10" r="12">
      <c s="4" r="A12" t="s">
        <v>234</v>
      </c>
      <c s="7" r="D12" t="n">
        <v>20000</v>
      </c>
    </row>
    <row spans="1:10" r="13">
      <c s="4" r="A13" t="s">
        <v>213</v>
      </c>
      <c s="4" r="D13" t="s">
        <v>214</v>
      </c>
    </row>
    <row spans="1:10" r="14">
      <c s="4" r="A14" t="s">
        <v>235</v>
      </c>
    </row>
    <row spans="1:10" r="15">
      <c s="4" r="A15" t="s">
        <v>236</v>
      </c>
      <c s="6" r="D15" t="n">
        <v>350000</v>
      </c>
    </row>
    <row spans="1:10" r="16">
      <c s="4" r="A16" t="s">
        <v>237</v>
      </c>
      <c s="6" r="D16" t="n">
        <v>370000</v>
      </c>
    </row>
    <row spans="1:10" r="17">
      <c s="4" r="A17" t="s">
        <v>238</v>
      </c>
    </row>
    <row spans="1:10" r="18">
      <c s="4" r="A18" t="s">
        <v>239</v>
      </c>
      <c s="7" r="B18" t="n">
        <v>17066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7"/>
  </cols>
  <sheetData>
    <row spans="1:2" r="1">
      <c s="1" r="A1" t="s">
        <v>240</v>
      </c>
      <c s="2" r="B1" t="s">
        <v>241</v>
      </c>
    </row>
    <row spans="1:2" r="2">
      <c s="4" r="A2" t="s">
        <v>242</v>
      </c>
    </row>
    <row spans="1:2" r="3">
      <c s="4" r="A3" t="s">
        <v>243</v>
      </c>
      <c s="6" r="B3" t="n">
        <v>17000000</v>
      </c>
    </row>
    <row spans="1:2" r="4">
      <c s="4" r="A4" t="s">
        <v>244</v>
      </c>
    </row>
    <row spans="1:2" r="5">
      <c s="4" r="A5" t="s">
        <v>245</v>
      </c>
      <c s="7" r="B5" t="n">
        <v>53710</v>
      </c>
    </row>
    <row spans="1:2" r="6">
      <c s="4" r="A6" t="s">
        <v>246</v>
      </c>
    </row>
    <row spans="1:2" r="7">
      <c s="4" r="A7" t="s">
        <v>243</v>
      </c>
      <c s="6" r="B7" t="n">
        <v>3000000</v>
      </c>
    </row>
    <row spans="1:2" r="8">
      <c s="4" r="A8" t="s">
        <v>192</v>
      </c>
    </row>
    <row spans="1:2" r="9">
      <c s="4" r="A9" t="s">
        <v>247</v>
      </c>
      <c s="6" r="B9" t="n">
        <v>600000</v>
      </c>
    </row>
    <row spans="1:2" r="10">
      <c s="4" r="A10" t="s">
        <v>248</v>
      </c>
      <c s="7" r="B10" t="n">
        <v>6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249</v>
      </c>
      <c s="2" r="B1" t="s">
        <v>250</v>
      </c>
    </row>
    <row spans="1:2" r="2">
      <c s="3" r="A2" t="s">
        <v>134</v>
      </c>
    </row>
    <row spans="1:2" r="3">
      <c s="4" r="A3" t="s">
        <v>27</v>
      </c>
      <c s="7" r="B3" t="n">
        <v>40671</v>
      </c>
    </row>
    <row spans="1:2" r="4">
      <c s="4" r="A4" t="s">
        <v>251</v>
      </c>
      <c s="6" r="B4" t="n">
        <v>5000</v>
      </c>
    </row>
    <row spans="1:2" r="5">
      <c s="4" r="A5" t="s">
        <v>252</v>
      </c>
      <c s="6" r="B5" t="n">
        <v>459935</v>
      </c>
    </row>
    <row spans="1:2" r="6">
      <c s="4" r="A6" t="s">
        <v>253</v>
      </c>
      <c s="6" r="B6" t="n">
        <v>-40761</v>
      </c>
    </row>
    <row spans="1:2" r="7">
      <c s="4" r="A7" t="s">
        <v>254</v>
      </c>
      <c s="6" r="B7" t="n">
        <v>-265761</v>
      </c>
    </row>
    <row spans="1:2" r="8">
      <c s="4" r="A8" t="s">
        <v>255</v>
      </c>
      <c s="6" r="B8" t="n">
        <v>-134000</v>
      </c>
    </row>
    <row spans="1:2" r="9">
      <c s="4" r="A9" t="s">
        <v>256</v>
      </c>
      <c s="6" r="B9" t="n">
        <v>65084</v>
      </c>
    </row>
    <row spans="1:2" r="10">
      <c s="4" r="A10" t="s">
        <v>257</v>
      </c>
      <c s="6" r="B10" t="n">
        <v>11374</v>
      </c>
    </row>
    <row spans="1:2" r="11">
      <c s="4" r="A11" t="s">
        <v>258</v>
      </c>
      <c s="7" r="B11" t="n">
        <v>5371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R74"/>
  <sheetViews>
    <sheetView workbookViewId="0">
      <selection activeCell="A1" sqref="A1"/>
    </sheetView>
  </sheetViews>
  <sheetFormatPr baseColWidth="10" defaultRowHeight="15"/>
  <cols>
    <col customWidth="1" max="1" min="1" width="56"/>
    <col customWidth="1" max="2" min="2" width="14"/>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259</v>
      </c>
      <c s="2" r="B1" t="s">
        <v>260</v>
      </c>
      <c s="2" r="C1" t="s">
        <v>261</v>
      </c>
      <c s="2" r="D1" t="s">
        <v>152</v>
      </c>
      <c s="2" r="E1" t="s">
        <v>166</v>
      </c>
      <c s="2" r="F1" t="s">
        <v>153</v>
      </c>
      <c s="2" r="G1" t="s">
        <v>154</v>
      </c>
      <c s="2" r="H1" t="s">
        <v>262</v>
      </c>
      <c s="2" r="I1" t="s">
        <v>155</v>
      </c>
      <c s="2" r="J1" t="s">
        <v>169</v>
      </c>
      <c s="2" r="K1" t="s">
        <v>227</v>
      </c>
      <c s="2" r="L1" t="s">
        <v>263</v>
      </c>
      <c s="2" r="M1" t="s">
        <v>263</v>
      </c>
      <c s="2" r="N1" t="s">
        <v>2</v>
      </c>
      <c s="2" r="O1" t="s">
        <v>63</v>
      </c>
      <c s="2" r="P1" t="s">
        <v>2</v>
      </c>
      <c s="2" r="Q1" t="s">
        <v>63</v>
      </c>
      <c s="2" r="R1" t="s">
        <v>25</v>
      </c>
    </row>
    <row spans="1:18" r="2">
      <c s="4" r="A2" t="s">
        <v>58</v>
      </c>
      <c s="6" r="N2" t="n">
        <v>250000000</v>
      </c>
      <c s="6" r="P2" t="n">
        <v>250000000</v>
      </c>
      <c s="6" r="R2" t="n">
        <v>250000000</v>
      </c>
    </row>
    <row spans="1:18" r="3">
      <c s="4" r="A3" t="s">
        <v>264</v>
      </c>
      <c s="8" r="N3" t="n">
        <v>0.001</v>
      </c>
      <c s="8" r="P3" t="n">
        <v>0.001</v>
      </c>
      <c s="8" r="R3" t="n">
        <v>0.001</v>
      </c>
    </row>
    <row spans="1:18" r="4">
      <c s="4" r="A4" t="s">
        <v>60</v>
      </c>
      <c s="6" r="N4" t="n">
        <v>25872478</v>
      </c>
      <c s="6" r="P4" t="n">
        <v>25872478</v>
      </c>
      <c s="6" r="R4" t="n">
        <v>23926757</v>
      </c>
    </row>
    <row spans="1:18" r="5">
      <c s="4" r="A5" t="s">
        <v>265</v>
      </c>
      <c s="6" r="D5" t="n">
        <v>100000</v>
      </c>
      <c s="6" r="F5" t="n">
        <v>666667</v>
      </c>
      <c s="6" r="G5" t="n">
        <v>54054</v>
      </c>
      <c s="6" r="I5" t="n">
        <v>1000000</v>
      </c>
    </row>
    <row spans="1:18" r="6">
      <c s="4" r="A6" t="s">
        <v>266</v>
      </c>
      <c s="9" r="I6" t="n">
        <v>0.1</v>
      </c>
    </row>
    <row spans="1:18" r="7">
      <c s="4" r="A7" t="s">
        <v>267</v>
      </c>
      <c s="7" r="D7" t="n">
        <v>10000</v>
      </c>
      <c s="7" r="F7" t="n">
        <v>37500</v>
      </c>
      <c s="7" r="G7" t="n">
        <v>5405</v>
      </c>
      <c s="7" r="I7" t="n">
        <v>100000</v>
      </c>
    </row>
    <row spans="1:18" r="8">
      <c s="4" r="A8" t="s">
        <v>173</v>
      </c>
      <c s="7" r="D8" t="n">
        <v>5000</v>
      </c>
      <c s="7" r="F8" t="n">
        <v>69167</v>
      </c>
      <c s="7" r="G8" t="n">
        <v>2703</v>
      </c>
      <c s="7" r="I8" t="n">
        <v>50000</v>
      </c>
      <c s="7" r="P8" t="n">
        <v>144845</v>
      </c>
    </row>
    <row spans="1:18" r="9">
      <c s="4" r="A9" t="s">
        <v>268</v>
      </c>
      <c s="7" r="P9" t="n">
        <v>-18750</v>
      </c>
      <c s="4" r="Q9" t="s">
        <v>32</v>
      </c>
    </row>
    <row spans="1:18" r="10">
      <c s="4" r="A10" t="s">
        <v>269</v>
      </c>
      <c s="6" r="H10" t="n">
        <v>3519</v>
      </c>
    </row>
    <row spans="1:18" r="11">
      <c s="4" r="A11" t="s">
        <v>270</v>
      </c>
      <c s="6" r="N11" t="n">
        <v>15416341</v>
      </c>
      <c s="6" r="P11" t="n">
        <v>15416341</v>
      </c>
      <c s="6" r="R11" t="n">
        <v>5404860</v>
      </c>
    </row>
    <row spans="1:18" r="12">
      <c s="4" r="A12" t="s">
        <v>271</v>
      </c>
      <c s="6" r="J12" t="n">
        <v>1500000</v>
      </c>
    </row>
    <row spans="1:18" r="13">
      <c s="4" r="A13" t="s">
        <v>272</v>
      </c>
      <c s="9" r="J13" t="n">
        <v>0.1</v>
      </c>
    </row>
    <row spans="1:18" r="14">
      <c s="4" r="A14" t="s">
        <v>273</v>
      </c>
      <c s="7" r="J14" t="n">
        <v>30000</v>
      </c>
      <c s="7" r="P14" t="n">
        <v>614288</v>
      </c>
      <c s="6" r="Q14" t="n">
        <v>151508</v>
      </c>
    </row>
    <row spans="1:18" r="15">
      <c s="4" r="A15" t="s">
        <v>274</v>
      </c>
      <c s="7" r="N15" t="n">
        <v>62613</v>
      </c>
      <c s="7" r="O15" t="n">
        <v>18431</v>
      </c>
      <c s="7" r="P15" t="n">
        <v>101616</v>
      </c>
      <c s="7" r="Q15" t="n">
        <v>58923</v>
      </c>
    </row>
    <row spans="1:18" r="16">
      <c s="4" r="A16" t="s">
        <v>275</v>
      </c>
      <c s="4" r="P16" t="s">
        <v>276</v>
      </c>
    </row>
    <row spans="1:18" r="17">
      <c s="4" r="A17" t="s">
        <v>277</v>
      </c>
      <c s="4" r="P17" t="s">
        <v>278</v>
      </c>
    </row>
    <row spans="1:18" r="18">
      <c s="4" r="A18" t="s">
        <v>279</v>
      </c>
      <c s="4" r="P18" t="s">
        <v>280</v>
      </c>
    </row>
    <row spans="1:18" r="19">
      <c s="4" r="A19" t="s">
        <v>281</v>
      </c>
      <c s="4" r="P19" t="s">
        <v>282</v>
      </c>
    </row>
    <row spans="1:18" r="20">
      <c s="4" r="A20" t="s">
        <v>283</v>
      </c>
      <c s="4" r="P20" t="s">
        <v>284</v>
      </c>
    </row>
    <row spans="1:18" r="21">
      <c s="4" r="A21" t="s">
        <v>285</v>
      </c>
    </row>
    <row spans="1:18" r="22">
      <c s="4" r="A22" t="s">
        <v>286</v>
      </c>
      <c s="4" r="P22" t="s">
        <v>287</v>
      </c>
    </row>
    <row spans="1:18" r="23">
      <c s="4" r="A23" t="s">
        <v>288</v>
      </c>
    </row>
    <row spans="1:18" r="24">
      <c s="4" r="A24" t="s">
        <v>286</v>
      </c>
      <c s="4" r="P24" t="s">
        <v>289</v>
      </c>
    </row>
    <row spans="1:18" r="25">
      <c s="4" r="A25" t="s">
        <v>290</v>
      </c>
    </row>
    <row spans="1:18" r="26">
      <c s="4" r="A26" t="s">
        <v>272</v>
      </c>
      <c s="9" r="G26" t="n">
        <v>0.1</v>
      </c>
    </row>
    <row spans="1:18" r="27">
      <c s="4" r="A27" t="s">
        <v>291</v>
      </c>
      <c s="6" r="G27" t="n">
        <v>4675000</v>
      </c>
    </row>
    <row spans="1:18" r="28">
      <c s="4" r="A28" t="s">
        <v>292</v>
      </c>
      <c s="7" r="G28" t="n">
        <v>584288</v>
      </c>
    </row>
    <row spans="1:18" r="29">
      <c s="4" r="A29" t="s">
        <v>293</v>
      </c>
      <c s="4" r="G29" t="s">
        <v>294</v>
      </c>
    </row>
    <row spans="1:18" r="30">
      <c s="4" r="A30" t="s">
        <v>295</v>
      </c>
    </row>
    <row spans="1:18" r="31">
      <c s="4" r="A31" t="s">
        <v>291</v>
      </c>
      <c s="6" r="C31" t="n">
        <v>3840000</v>
      </c>
    </row>
    <row spans="1:18" r="32">
      <c s="4" r="A32" t="s">
        <v>296</v>
      </c>
      <c s="7" r="C32" t="n">
        <v>2154135</v>
      </c>
    </row>
    <row spans="1:18" r="33">
      <c s="4" r="A33" t="s">
        <v>297</v>
      </c>
    </row>
    <row spans="1:18" r="34">
      <c s="4" r="A34" t="s">
        <v>272</v>
      </c>
      <c s="9" r="C34" t="n">
        <v>0.1</v>
      </c>
    </row>
    <row spans="1:18" r="35">
      <c s="4" r="A35" t="s">
        <v>291</v>
      </c>
      <c s="6" r="C35" t="n">
        <v>600000</v>
      </c>
    </row>
    <row spans="1:18" r="36">
      <c s="4" r="A36" t="s">
        <v>293</v>
      </c>
      <c s="4" r="C36" t="s">
        <v>294</v>
      </c>
    </row>
    <row spans="1:18" r="37">
      <c s="4" r="A37" t="s">
        <v>296</v>
      </c>
      <c s="7" r="C37" t="n">
        <v>417100</v>
      </c>
    </row>
    <row spans="1:18" r="38">
      <c s="4" r="A38" t="s">
        <v>298</v>
      </c>
    </row>
    <row spans="1:18" r="39">
      <c s="4" r="A39" t="s">
        <v>291</v>
      </c>
      <c s="6" r="P39" t="n">
        <v>3840000</v>
      </c>
    </row>
    <row spans="1:18" r="40">
      <c s="4" r="A40" t="s">
        <v>299</v>
      </c>
      <c s="6" r="N40" t="n">
        <v>2154135</v>
      </c>
      <c s="6" r="P40" t="n">
        <v>2154135</v>
      </c>
    </row>
    <row spans="1:18" r="41">
      <c s="4" r="A41" t="s">
        <v>300</v>
      </c>
      <c s="6" r="P41" t="n">
        <v>6175000</v>
      </c>
    </row>
    <row spans="1:18" r="42">
      <c s="4" r="A42" t="s">
        <v>301</v>
      </c>
      <c s="7" r="P42" t="n">
        <v>763241</v>
      </c>
    </row>
    <row spans="1:18" r="43">
      <c s="4" r="A43" t="s">
        <v>302</v>
      </c>
    </row>
    <row spans="1:18" r="44">
      <c s="4" r="A44" t="s">
        <v>271</v>
      </c>
      <c s="6" r="L44" t="n">
        <v>1500000</v>
      </c>
    </row>
    <row spans="1:18" r="45">
      <c s="4" r="A45" t="s">
        <v>303</v>
      </c>
      <c s="4" r="L45" t="s">
        <v>289</v>
      </c>
    </row>
    <row spans="1:18" r="46">
      <c s="4" r="A46" t="s">
        <v>272</v>
      </c>
      <c s="9" r="L46" t="n">
        <v>0.1</v>
      </c>
      <c s="9" r="M46" t="n">
        <v>0.1</v>
      </c>
    </row>
    <row spans="1:18" r="47">
      <c s="4" r="A47" t="s">
        <v>304</v>
      </c>
      <c s="6" r="L47" t="n">
        <v>62500</v>
      </c>
      <c s="6" r="R47" t="n">
        <v>687500</v>
      </c>
    </row>
    <row spans="1:18" r="48">
      <c s="4" r="A48" t="s">
        <v>273</v>
      </c>
      <c s="6" r="J48" t="n">
        <v>51458</v>
      </c>
      <c s="7" r="R48" t="n">
        <v>34926</v>
      </c>
    </row>
    <row spans="1:18" r="49">
      <c s="4" r="A49" t="s">
        <v>305</v>
      </c>
      <c s="6" r="P49" t="n">
        <v>16532</v>
      </c>
    </row>
    <row spans="1:18" r="50">
      <c s="4" r="A50" t="s">
        <v>306</v>
      </c>
    </row>
    <row spans="1:18" r="51">
      <c s="4" r="A51" t="s">
        <v>271</v>
      </c>
      <c s="6" r="M51" t="n">
        <v>1500000</v>
      </c>
    </row>
    <row spans="1:18" r="52">
      <c s="4" r="A52" t="s">
        <v>303</v>
      </c>
      <c s="4" r="M52" t="s">
        <v>289</v>
      </c>
    </row>
    <row spans="1:18" r="53">
      <c s="4" r="A53" t="s">
        <v>272</v>
      </c>
      <c s="9" r="L53" t="n">
        <v>0.1</v>
      </c>
      <c s="9" r="M53" t="n">
        <v>0.1</v>
      </c>
    </row>
    <row spans="1:18" r="54">
      <c s="4" r="A54" t="s">
        <v>273</v>
      </c>
      <c s="6" r="J54" t="n">
        <v>29888</v>
      </c>
      <c s="7" r="R54" t="n">
        <v>27588</v>
      </c>
    </row>
    <row spans="1:18" r="55">
      <c s="4" r="A55" t="s">
        <v>305</v>
      </c>
      <c s="6" r="P55" t="n">
        <v>2300</v>
      </c>
    </row>
    <row spans="1:18" r="56">
      <c s="4" r="A56" t="s">
        <v>307</v>
      </c>
    </row>
    <row spans="1:18" r="57">
      <c s="4" r="A57" t="s">
        <v>271</v>
      </c>
      <c s="6" r="K57" t="n">
        <v>875171</v>
      </c>
    </row>
    <row spans="1:18" r="58">
      <c s="4" r="A58" t="s">
        <v>303</v>
      </c>
      <c s="4" r="K58" t="s">
        <v>289</v>
      </c>
    </row>
    <row spans="1:18" r="59">
      <c s="4" r="A59" t="s">
        <v>272</v>
      </c>
      <c s="9" r="K59" t="n">
        <v>0.08</v>
      </c>
    </row>
    <row spans="1:18" r="60">
      <c s="4" r="A60" t="s">
        <v>304</v>
      </c>
      <c s="6" r="K60" t="n">
        <v>79561</v>
      </c>
      <c s="6" r="R60" t="n">
        <v>795610</v>
      </c>
    </row>
    <row spans="1:18" r="61">
      <c s="4" r="A61" t="s">
        <v>273</v>
      </c>
      <c s="7" r="J61" t="n">
        <v>39090</v>
      </c>
      <c s="7" r="R61" t="n">
        <v>36766</v>
      </c>
    </row>
    <row spans="1:18" r="62">
      <c s="4" r="A62" t="s">
        <v>305</v>
      </c>
      <c s="7" r="P62" t="n">
        <v>2324</v>
      </c>
    </row>
    <row spans="1:18" r="63">
      <c s="4" r="A63" t="s">
        <v>308</v>
      </c>
    </row>
    <row spans="1:18" r="64">
      <c s="4" r="A64" t="s">
        <v>272</v>
      </c>
      <c s="9" r="G64" t="n">
        <v>0.1</v>
      </c>
    </row>
    <row spans="1:18" r="65">
      <c s="4" r="A65" t="s">
        <v>291</v>
      </c>
      <c s="6" r="G65" t="n">
        <v>1000000</v>
      </c>
    </row>
    <row spans="1:18" r="66">
      <c s="4" r="A66" t="s">
        <v>292</v>
      </c>
      <c s="7" r="G66" t="n">
        <v>148952</v>
      </c>
    </row>
    <row spans="1:18" r="67">
      <c s="4" r="A67" t="s">
        <v>293</v>
      </c>
      <c s="4" r="G67" t="s">
        <v>294</v>
      </c>
    </row>
    <row spans="1:18" r="68">
      <c s="4" r="A68" t="s">
        <v>309</v>
      </c>
    </row>
    <row spans="1:18" r="69">
      <c s="4" r="A69" t="s">
        <v>310</v>
      </c>
      <c s="6" r="E69" t="n">
        <v>125000</v>
      </c>
    </row>
    <row spans="1:18" r="70">
      <c s="4" r="A70" t="s">
        <v>268</v>
      </c>
      <c s="7" r="E70" t="n">
        <v>18750</v>
      </c>
    </row>
    <row spans="1:18" r="71">
      <c s="4" r="A71" t="s">
        <v>192</v>
      </c>
    </row>
    <row spans="1:18" r="72">
      <c s="4" r="A72" t="s">
        <v>300</v>
      </c>
      <c s="6" r="B72" t="n">
        <v>2493000</v>
      </c>
    </row>
    <row spans="1:18" r="73">
      <c s="4" r="A73" t="s">
        <v>301</v>
      </c>
      <c s="7" r="B73" t="n">
        <v>249300</v>
      </c>
    </row>
    <row spans="1:18" r="74">
      <c s="4" r="A74" t="s">
        <v>274</v>
      </c>
      <c s="7" r="B74" t="n">
        <v>27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311</v>
      </c>
      <c s="2" r="B1" t="s">
        <v>312</v>
      </c>
      <c s="2" r="C1" t="s">
        <v>154</v>
      </c>
      <c s="2" r="D1" t="s">
        <v>2</v>
      </c>
      <c s="2" r="E1" t="s">
        <v>25</v>
      </c>
    </row>
    <row spans="1:5" r="2">
      <c s="4" r="A2" t="s">
        <v>36</v>
      </c>
      <c s="7" r="D2" t="n">
        <v>917</v>
      </c>
      <c s="7" r="E2" t="n">
        <v>6625</v>
      </c>
    </row>
    <row spans="1:5" r="3">
      <c s="4" r="A3" t="s">
        <v>313</v>
      </c>
    </row>
    <row spans="1:5" r="4">
      <c s="4" r="A4" t="s">
        <v>291</v>
      </c>
      <c s="6" r="B4" t="n">
        <v>600000</v>
      </c>
    </row>
    <row spans="1:5" r="5">
      <c s="4" r="A5" t="s">
        <v>314</v>
      </c>
      <c s="7" r="B5" t="n">
        <v>417100</v>
      </c>
    </row>
    <row spans="1:5" r="6">
      <c s="4" r="A6" t="s">
        <v>36</v>
      </c>
      <c s="7" r="D6" t="n">
        <v>917</v>
      </c>
    </row>
    <row spans="1:5" r="7">
      <c s="4" r="A7" t="s">
        <v>298</v>
      </c>
    </row>
    <row spans="1:5" r="8">
      <c s="4" r="A8" t="s">
        <v>300</v>
      </c>
      <c s="6" r="D8" t="n">
        <v>6175000</v>
      </c>
    </row>
    <row spans="1:5" r="9">
      <c s="4" r="A9" t="s">
        <v>301</v>
      </c>
      <c s="7" r="D9" t="n">
        <v>763241</v>
      </c>
    </row>
    <row spans="1:5" r="10">
      <c s="4" r="A10" t="s">
        <v>299</v>
      </c>
      <c s="6" r="D10" t="n">
        <v>2154135</v>
      </c>
    </row>
    <row spans="1:5" r="11">
      <c s="4" r="A11" t="s">
        <v>291</v>
      </c>
      <c s="6" r="D11" t="n">
        <v>3840000</v>
      </c>
    </row>
    <row spans="1:5" r="12">
      <c s="4" r="A12" t="s">
        <v>315</v>
      </c>
    </row>
    <row spans="1:5" r="13">
      <c s="4" r="A13" t="s">
        <v>291</v>
      </c>
      <c s="6" r="C13" t="n">
        <v>1000000</v>
      </c>
    </row>
    <row spans="1:5" r="14">
      <c s="4" r="A14" t="s">
        <v>292</v>
      </c>
      <c s="7" r="C14" t="n">
        <v>1489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spans="1:7" r="1">
      <c s="1" r="A1" t="s">
        <v>316</v>
      </c>
      <c s="2" r="B1" t="s">
        <v>317</v>
      </c>
      <c s="2" r="C1" t="s">
        <v>152</v>
      </c>
      <c s="2" r="D1" t="s">
        <v>153</v>
      </c>
      <c s="2" r="E1" t="s">
        <v>154</v>
      </c>
      <c s="2" r="F1" t="s">
        <v>155</v>
      </c>
      <c s="2" r="G1" t="s">
        <v>2</v>
      </c>
    </row>
    <row spans="1:7" r="2">
      <c s="4" r="A2" t="s">
        <v>161</v>
      </c>
      <c s="7" r="C2" t="n">
        <v>5000</v>
      </c>
      <c s="7" r="D2" t="n">
        <v>69167</v>
      </c>
      <c s="7" r="E2" t="n">
        <v>2703</v>
      </c>
      <c s="7" r="F2" t="n">
        <v>50000</v>
      </c>
      <c s="7" r="G2" t="n">
        <v>144845</v>
      </c>
    </row>
    <row spans="1:7" r="3">
      <c s="4" r="A3" t="s">
        <v>318</v>
      </c>
    </row>
    <row spans="1:7" r="4">
      <c s="4" r="A4" t="s">
        <v>319</v>
      </c>
      <c s="7" r="B4" t="n">
        <v>100000</v>
      </c>
    </row>
    <row spans="1:7" r="5">
      <c s="4" r="A5" t="s">
        <v>161</v>
      </c>
      <c s="7" r="B5" t="n">
        <v>144845</v>
      </c>
    </row>
    <row spans="1:7" r="6">
      <c s="4" r="A6" t="s">
        <v>320</v>
      </c>
      <c s="6" r="B6" t="n">
        <v>289690</v>
      </c>
    </row>
    <row spans="1:7" r="7">
      <c s="4" r="A7" t="s">
        <v>321</v>
      </c>
    </row>
    <row spans="1:7" r="8">
      <c s="4" r="A8" t="s">
        <v>182</v>
      </c>
      <c s="7" r="B8" t="n">
        <v>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1</v>
      </c>
      <c s="2" r="B1" t="s">
        <v>2</v>
      </c>
      <c s="2" r="C1" t="s">
        <v>25</v>
      </c>
    </row>
    <row spans="1:3" r="2">
      <c s="3" r="A2" t="s">
        <v>52</v>
      </c>
    </row>
    <row spans="1:3" r="3">
      <c s="4" r="A3" t="s">
        <v>53</v>
      </c>
      <c s="8" r="B3" t="n">
        <v>0.001</v>
      </c>
      <c s="8" r="C3" t="n">
        <v>0.001</v>
      </c>
    </row>
    <row spans="1:3" r="4">
      <c s="4" r="A4" t="s">
        <v>54</v>
      </c>
      <c s="6" r="B4" t="n">
        <v>25000000</v>
      </c>
      <c s="6" r="C4" t="n">
        <v>25000000</v>
      </c>
    </row>
    <row spans="1:3" r="5">
      <c s="4" r="A5" t="s">
        <v>55</v>
      </c>
      <c s="6" r="B5" t="n">
        <v>0</v>
      </c>
      <c s="6" r="C5" t="n">
        <v>0</v>
      </c>
    </row>
    <row spans="1:3" r="6">
      <c s="4" r="A6" t="s">
        <v>56</v>
      </c>
      <c s="6" r="B6" t="n">
        <v>0</v>
      </c>
      <c s="6" r="C6" t="n">
        <v>0</v>
      </c>
    </row>
    <row spans="1:3" r="7">
      <c s="4" r="A7" t="s">
        <v>57</v>
      </c>
      <c s="8" r="B7" t="n">
        <v>0.001</v>
      </c>
      <c s="8" r="C7" t="n">
        <v>0.001</v>
      </c>
    </row>
    <row spans="1:3" r="8">
      <c s="4" r="A8" t="s">
        <v>58</v>
      </c>
      <c s="6" r="B8" t="n">
        <v>250000000</v>
      </c>
      <c s="6" r="C8" t="n">
        <v>250000000</v>
      </c>
    </row>
    <row spans="1:3" r="9">
      <c s="4" r="A9" t="s">
        <v>59</v>
      </c>
      <c s="6" r="B9" t="n">
        <v>25872478</v>
      </c>
      <c s="6" r="C9" t="n">
        <v>23926757</v>
      </c>
    </row>
    <row spans="1:3" r="10">
      <c s="4" r="A10" t="s">
        <v>60</v>
      </c>
      <c s="6" r="B10" t="n">
        <v>25872478</v>
      </c>
      <c s="6" r="C10" t="n">
        <v>239267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839489</v>
      </c>
      <c s="7" r="C4" t="n">
        <v>120206</v>
      </c>
      <c s="7" r="D4" t="n">
        <v>1129785</v>
      </c>
      <c s="7" r="E4" t="n">
        <v>463197</v>
      </c>
    </row>
    <row spans="1:5" r="5">
      <c s="4" r="A5" t="s">
        <v>66</v>
      </c>
      <c s="6" r="B5" t="n">
        <v>62613</v>
      </c>
      <c s="6" r="C5" t="n">
        <v>18431</v>
      </c>
      <c s="6" r="D5" t="n">
        <v>101616</v>
      </c>
      <c s="6" r="E5" t="n">
        <v>58923</v>
      </c>
    </row>
    <row spans="1:5" r="6">
      <c s="4" r="A6" t="s">
        <v>67</v>
      </c>
      <c s="6" r="B6" t="n">
        <v>902102</v>
      </c>
      <c s="6" r="C6" t="n">
        <v>138637</v>
      </c>
      <c s="6" r="D6" t="n">
        <v>1231401</v>
      </c>
      <c s="6" r="E6" t="n">
        <v>522120</v>
      </c>
    </row>
    <row spans="1:5" r="7">
      <c s="3" r="A7" t="s">
        <v>68</v>
      </c>
    </row>
    <row spans="1:5" r="8">
      <c s="4" r="A8" t="s">
        <v>69</v>
      </c>
      <c s="6" r="B8" t="n">
        <v>37067</v>
      </c>
      <c s="6" r="C8" t="n">
        <v>20911</v>
      </c>
      <c s="6" r="D8" t="n">
        <v>83376</v>
      </c>
      <c s="6" r="E8" t="n">
        <v>62383</v>
      </c>
    </row>
    <row spans="1:5" r="9">
      <c s="4" r="A9" t="s">
        <v>70</v>
      </c>
      <c s="4" r="B9" t="s">
        <v>32</v>
      </c>
      <c s="4" r="C9" t="s">
        <v>32</v>
      </c>
      <c s="4" r="D9" t="s">
        <v>32</v>
      </c>
      <c s="6" r="E9" t="n">
        <v>42111</v>
      </c>
    </row>
    <row spans="1:5" r="10">
      <c s="4" r="A10" t="s">
        <v>71</v>
      </c>
      <c s="6" r="B10" t="n">
        <v>126870</v>
      </c>
      <c s="6" r="C10" t="n">
        <v>15000</v>
      </c>
      <c s="6" r="D10" t="n">
        <v>126870</v>
      </c>
      <c s="6" r="E10" t="n">
        <v>15000</v>
      </c>
    </row>
    <row spans="1:5" r="11">
      <c s="4" r="A11" t="s">
        <v>72</v>
      </c>
      <c s="4" r="B11" t="s">
        <v>32</v>
      </c>
      <c s="4" r="C11" t="s">
        <v>32</v>
      </c>
      <c s="4" r="D11" t="s">
        <v>32</v>
      </c>
      <c s="6" r="E11" t="n">
        <v>-120028</v>
      </c>
    </row>
    <row spans="1:5" r="12">
      <c s="4" r="A12" t="s">
        <v>73</v>
      </c>
      <c s="6" r="B12" t="n">
        <v>163937</v>
      </c>
      <c s="6" r="C12" t="n">
        <v>35911</v>
      </c>
      <c s="6" r="D12" t="n">
        <v>210246</v>
      </c>
      <c s="6" r="E12" t="n">
        <v>-534</v>
      </c>
    </row>
    <row spans="1:5" r="13">
      <c s="4" r="A13" t="s">
        <v>74</v>
      </c>
      <c s="6" r="B13" t="n">
        <v>-1066039</v>
      </c>
      <c s="6" r="C13" t="n">
        <v>-174548</v>
      </c>
      <c s="6" r="D13" t="n">
        <v>-1441647</v>
      </c>
      <c s="6" r="E13" t="n">
        <v>-521586</v>
      </c>
    </row>
    <row spans="1:5" r="14">
      <c s="4" r="A14" t="s">
        <v>75</v>
      </c>
      <c s="6" r="B14" t="n">
        <v>-1370</v>
      </c>
      <c s="4" r="C14" t="s">
        <v>32</v>
      </c>
      <c s="6" r="D14" t="n">
        <v>-1370</v>
      </c>
      <c s="4" r="E14" t="s">
        <v>32</v>
      </c>
    </row>
    <row spans="1:5" r="15">
      <c s="4" r="A15" t="s">
        <v>76</v>
      </c>
      <c s="7" r="B15" t="n">
        <v>-1064669</v>
      </c>
      <c s="7" r="C15" t="n">
        <v>-174548</v>
      </c>
      <c s="7" r="D15" t="n">
        <v>-1440277</v>
      </c>
      <c s="7" r="E15" t="n">
        <v>-521586</v>
      </c>
    </row>
    <row spans="1:5" r="16">
      <c s="4" r="A16" t="s">
        <v>77</v>
      </c>
      <c s="6" r="B16" t="n">
        <v>25243713</v>
      </c>
      <c s="6" r="C16" t="n">
        <v>22593489</v>
      </c>
      <c s="6" r="D16" t="n">
        <v>24368947</v>
      </c>
      <c s="6" r="E16" t="n">
        <v>19242202</v>
      </c>
    </row>
    <row spans="1:5" r="17">
      <c s="4" r="A17" t="s">
        <v>78</v>
      </c>
      <c s="9" r="B17" t="n">
        <v>-0.04</v>
      </c>
      <c s="9" r="C17" t="n">
        <v>-0.01</v>
      </c>
      <c s="9" r="D17" t="n">
        <v>-0.06</v>
      </c>
      <c s="9" r="E17"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79</v>
      </c>
      <c s="2" r="B1" t="s">
        <v>1</v>
      </c>
    </row>
    <row spans="1:3" r="2">
      <c s="2" r="B2" t="s">
        <v>2</v>
      </c>
      <c s="2" r="C2" t="s">
        <v>63</v>
      </c>
    </row>
    <row spans="1:3" r="3">
      <c s="3" r="A3" t="s">
        <v>80</v>
      </c>
    </row>
    <row spans="1:3" r="4">
      <c s="4" r="A4" t="s">
        <v>81</v>
      </c>
      <c s="7" r="B4" t="n">
        <v>-1441647</v>
      </c>
      <c s="7" r="C4" t="n">
        <v>-521586</v>
      </c>
    </row>
    <row spans="1:3" r="5">
      <c s="3" r="A5" t="s">
        <v>82</v>
      </c>
    </row>
    <row spans="1:3" r="6">
      <c s="4" r="A6" t="s">
        <v>83</v>
      </c>
      <c s="6" r="B6" t="n">
        <v>18750</v>
      </c>
      <c s="4" r="C6" t="s">
        <v>32</v>
      </c>
    </row>
    <row spans="1:3" r="7">
      <c s="4" r="A7" t="s">
        <v>84</v>
      </c>
      <c s="6" r="B7" t="n">
        <v>126870</v>
      </c>
      <c s="6" r="C7" t="n">
        <v>15000</v>
      </c>
    </row>
    <row spans="1:3" r="8">
      <c s="4" r="A8" t="s">
        <v>85</v>
      </c>
      <c s="4" r="B8" t="s">
        <v>32</v>
      </c>
      <c s="6" r="C8" t="n">
        <v>-6529</v>
      </c>
    </row>
    <row spans="1:3" r="9">
      <c s="4" r="A9" t="s">
        <v>86</v>
      </c>
      <c s="4" r="B9" t="s">
        <v>32</v>
      </c>
      <c s="6" r="C9" t="n">
        <v>2400</v>
      </c>
    </row>
    <row spans="1:3" r="10">
      <c s="4" r="A10" t="s">
        <v>87</v>
      </c>
      <c s="6" r="B10" t="n">
        <v>45000</v>
      </c>
      <c s="6" r="C10" t="n">
        <v>45000</v>
      </c>
    </row>
    <row spans="1:3" r="11">
      <c s="4" r="A11" t="s">
        <v>88</v>
      </c>
      <c s="6" r="B11" t="n">
        <v>614288</v>
      </c>
      <c s="6" r="C11" t="n">
        <v>151508</v>
      </c>
    </row>
    <row spans="1:3" r="12">
      <c s="4" r="A12" t="s">
        <v>89</v>
      </c>
      <c s="6" r="B12" t="n">
        <v>148952</v>
      </c>
    </row>
    <row spans="1:3" r="13">
      <c s="4" r="A13" t="s">
        <v>90</v>
      </c>
      <c s="4" r="B13" t="s">
        <v>32</v>
      </c>
      <c s="6" r="C13" t="n">
        <v>-95028</v>
      </c>
    </row>
    <row spans="1:3" r="14">
      <c s="3" r="A14" t="s">
        <v>91</v>
      </c>
    </row>
    <row spans="1:3" r="15">
      <c s="4" r="A15" t="s">
        <v>36</v>
      </c>
      <c s="6" r="B15" t="n">
        <v>-5708</v>
      </c>
      <c s="6" r="C15" t="n">
        <v>5881</v>
      </c>
    </row>
    <row spans="1:3" r="16">
      <c s="4" r="A16" t="s">
        <v>92</v>
      </c>
      <c s="6" r="B16" t="n">
        <v>-135211</v>
      </c>
      <c s="6" r="C16" t="n">
        <v>323772</v>
      </c>
    </row>
    <row spans="1:3" r="17">
      <c s="4" r="A17" t="s">
        <v>93</v>
      </c>
      <c s="6" r="B17" t="n">
        <v>-628706</v>
      </c>
      <c s="6" r="C17" t="n">
        <v>-79582</v>
      </c>
    </row>
    <row spans="1:3" r="18">
      <c s="3" r="A18" t="s">
        <v>94</v>
      </c>
    </row>
    <row spans="1:3" r="19">
      <c s="4" r="A19" t="s">
        <v>95</v>
      </c>
      <c s="4" r="B19" t="s">
        <v>32</v>
      </c>
      <c s="6" r="C19" t="n">
        <v>72500</v>
      </c>
    </row>
    <row spans="1:3" r="20">
      <c s="4" r="A20" t="s">
        <v>96</v>
      </c>
      <c s="6" r="B20" t="n">
        <v>-53500</v>
      </c>
    </row>
    <row spans="1:3" r="21">
      <c s="4" r="A21" t="s">
        <v>97</v>
      </c>
      <c s="6" r="B21" t="n">
        <v>780500</v>
      </c>
    </row>
    <row spans="1:3" r="22">
      <c s="4" r="A22" t="s">
        <v>98</v>
      </c>
      <c s="6" r="B22" t="n">
        <v>727000</v>
      </c>
      <c s="6" r="C22" t="n">
        <v>72500</v>
      </c>
    </row>
    <row spans="1:3" r="23">
      <c s="4" r="A23" t="s">
        <v>99</v>
      </c>
      <c s="6" r="B23" t="n">
        <v>98294</v>
      </c>
      <c s="6" r="C23" t="n">
        <v>-7082</v>
      </c>
    </row>
    <row spans="1:3" r="24">
      <c s="4" r="A24" t="s">
        <v>100</v>
      </c>
      <c s="6" r="B24" t="n">
        <v>8076</v>
      </c>
      <c s="6" r="C24" t="n">
        <v>7227</v>
      </c>
    </row>
    <row spans="1:3" r="25">
      <c s="4" r="A25" t="s">
        <v>101</v>
      </c>
      <c s="6" r="B25" t="n">
        <v>106370</v>
      </c>
      <c s="6" r="C25" t="n">
        <v>145</v>
      </c>
    </row>
    <row spans="1:3" r="26">
      <c s="3" r="A26" t="s">
        <v>102</v>
      </c>
    </row>
    <row spans="1:3" r="27">
      <c s="4" r="A27" t="s">
        <v>103</v>
      </c>
      <c s="4" r="B27" t="s">
        <v>32</v>
      </c>
      <c s="4" r="C27" t="s">
        <v>32</v>
      </c>
    </row>
    <row spans="1:3" r="28">
      <c s="3" r="A28" t="s">
        <v>104</v>
      </c>
    </row>
    <row spans="1:3" r="29">
      <c s="4" r="A29" t="s">
        <v>105</v>
      </c>
      <c s="4" r="B29" t="s">
        <v>32</v>
      </c>
      <c s="4" r="C29" t="s">
        <v>32</v>
      </c>
    </row>
    <row spans="1:3" r="30">
      <c s="4" r="A30" t="s">
        <v>106</v>
      </c>
      <c s="4" r="B30" t="s">
        <v>32</v>
      </c>
      <c s="4" r="C30" t="s">
        <v>32</v>
      </c>
    </row>
    <row spans="1:3" r="31">
      <c s="3" r="A31" t="s">
        <v>107</v>
      </c>
    </row>
    <row spans="1:3" r="32">
      <c s="4" r="A32" t="s">
        <v>108</v>
      </c>
      <c s="6" r="B32" t="n">
        <v>152905</v>
      </c>
      <c s="6" r="C32" t="n">
        <v>537254</v>
      </c>
    </row>
    <row spans="1:3" r="33">
      <c s="4" r="A33" t="s">
        <v>109</v>
      </c>
      <c s="4" r="B33" t="s">
        <v>32</v>
      </c>
      <c s="6" r="C33" t="n">
        <v>326957</v>
      </c>
    </row>
    <row spans="1:3" r="34">
      <c s="4" r="A34" t="s">
        <v>110</v>
      </c>
      <c s="4" r="B34" t="s">
        <v>32</v>
      </c>
      <c s="6" r="C34" t="n">
        <v>821108</v>
      </c>
    </row>
    <row spans="1:3" r="35">
      <c s="4" r="A35" t="s">
        <v>111</v>
      </c>
      <c s="4" r="B35" t="s">
        <v>32</v>
      </c>
      <c s="6" r="C35" t="n">
        <v>23000</v>
      </c>
    </row>
    <row spans="1:3" r="36">
      <c s="4" r="A36" t="s">
        <v>112</v>
      </c>
      <c s="4" r="B36" t="s">
        <v>32</v>
      </c>
      <c s="6" r="C36" t="n">
        <v>15000</v>
      </c>
    </row>
    <row spans="1:3" r="37">
      <c s="4" r="A37" t="s">
        <v>113</v>
      </c>
      <c s="6" r="B37" t="n">
        <v>134000</v>
      </c>
      <c s="4" r="C37" t="s">
        <v>32</v>
      </c>
    </row>
    <row spans="1:3" r="38">
      <c s="4" r="A38" t="s">
        <v>114</v>
      </c>
      <c s="6" r="B38" t="n">
        <v>215405</v>
      </c>
      <c s="4" r="C38" t="s">
        <v>32</v>
      </c>
    </row>
    <row spans="1:3" r="39">
      <c s="4" r="A39" t="s">
        <v>115</v>
      </c>
      <c s="6" r="B39" t="n">
        <v>417100</v>
      </c>
      <c s="4" r="C39" t="s">
        <v>32</v>
      </c>
    </row>
    <row spans="1:3" r="40">
      <c s="4" r="A40" t="s">
        <v>116</v>
      </c>
      <c s="6" r="B40" t="n">
        <v>1737035</v>
      </c>
      <c s="4" r="C40" t="s">
        <v>32</v>
      </c>
    </row>
    <row spans="1:3" r="41">
      <c s="4" r="A41" t="s">
        <v>117</v>
      </c>
      <c s="6" r="B41" t="n">
        <v>53710</v>
      </c>
      <c s="4" r="C41" t="s">
        <v>32</v>
      </c>
    </row>
    <row spans="1:3" r="42">
      <c s="4" r="A42" t="s">
        <v>118</v>
      </c>
      <c s="7" r="B42" t="n">
        <v>742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8</v>
      </c>
      <c s="2" r="B1" t="s">
        <v>1</v>
      </c>
    </row>
    <row spans="1:2" r="2">
      <c s="2" r="B2" t="s">
        <v>2</v>
      </c>
    </row>
    <row spans="1:2" r="3">
      <c s="3" r="A3" t="s">
        <v>126</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Basis of Presentation and Accou</vt:lpstr>
      <vt:lpstr>Going Concern</vt:lpstr>
      <vt:lpstr>Loan Payable - Related Party</vt:lpstr>
      <vt:lpstr>Loan Payable - Other</vt:lpstr>
      <vt:lpstr>Commitment and Contingency</vt:lpstr>
      <vt:lpstr>Acquisitions</vt:lpstr>
      <vt:lpstr>Equity</vt:lpstr>
      <vt:lpstr>Related Party Transactions</vt:lpstr>
      <vt:lpstr>Subsequent Events</vt:lpstr>
      <vt:lpstr>Loan Payable - Related Party (T</vt:lpstr>
      <vt:lpstr>Acquisitions (Tables)</vt:lpstr>
      <vt:lpstr>Going Concern (Details Narrativ</vt:lpstr>
      <vt:lpstr>Loan Payable - Related Party (D</vt:lpstr>
      <vt:lpstr>Loan Payable - Related Party - </vt:lpstr>
      <vt:lpstr>Loan Payable - Other (Details N</vt:lpstr>
      <vt:lpstr>Commitment and Contingency (Det</vt:lpstr>
      <vt:lpstr>Acquisitions (Details Narrative</vt:lpstr>
      <vt:lpstr>Acquisitions - Schedule of Reco</vt:lpstr>
      <vt:lpstr>Equity (Details Narrativ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3:36:40Z</dcterms:created>
  <dcterms:modified xmlns:dcterms="http://purl.org/dc/terms/" xmlns:xsi="http://www.w3.org/2001/XMLSchema-instance" xsi:type="dcterms:W3CDTF">2016-11-16T13:36:40Z</dcterms:modified>
  <dc:title xmlns:dc="http://purl.org/dc/elements/1.1/">Untitled</dc:title>
  <dc:description xmlns:dc="http://purl.org/dc/elements/1.1/"/>
  <dc:subject xmlns:dc="http://purl.org/dc/elements/1.1/"/>
  <cp:keywords/>
  <cp:category/>
</cp:coreProperties>
</file>